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Advances from Related Party-Off" sheetId="11" state="visible" r:id="rId11"/>
    <sheet xmlns:r="http://schemas.openxmlformats.org/officeDocument/2006/relationships" name="Commitments and Contingencies" sheetId="12" state="visible" r:id="rId12"/>
    <sheet xmlns:r="http://schemas.openxmlformats.org/officeDocument/2006/relationships" name="Contingent Liability" sheetId="13" state="visible" r:id="rId13"/>
    <sheet xmlns:r="http://schemas.openxmlformats.org/officeDocument/2006/relationships" name="Technology License Agreements a" sheetId="14" state="visible" r:id="rId14"/>
    <sheet xmlns:r="http://schemas.openxmlformats.org/officeDocument/2006/relationships" name="Legal Proceeding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Revision of Prior Year Financi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Revision of Prior Year Financ_2" sheetId="25" state="visible" r:id="rId25"/>
    <sheet xmlns:r="http://schemas.openxmlformats.org/officeDocument/2006/relationships" name="Organization and Liquidity (De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Accrued Liabilities - Schedule " sheetId="33" state="visible" r:id="rId33"/>
    <sheet xmlns:r="http://schemas.openxmlformats.org/officeDocument/2006/relationships" name="Advances from Related Party-O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ntingent Liability (Details N" sheetId="39" state="visible" r:id="rId39"/>
    <sheet xmlns:r="http://schemas.openxmlformats.org/officeDocument/2006/relationships" name="Technology License Agreements_2" sheetId="40" state="visible" r:id="rId40"/>
    <sheet xmlns:r="http://schemas.openxmlformats.org/officeDocument/2006/relationships" name="Legal Proceedings (Details Narr" sheetId="41" state="visible" r:id="rId41"/>
    <sheet xmlns:r="http://schemas.openxmlformats.org/officeDocument/2006/relationships" name="Stockholders' Equity (Details N" sheetId="42" state="visible" r:id="rId42"/>
    <sheet xmlns:r="http://schemas.openxmlformats.org/officeDocument/2006/relationships" name="Stockholders' Equity - Schedule" sheetId="43" state="visible" r:id="rId43"/>
    <sheet xmlns:r="http://schemas.openxmlformats.org/officeDocument/2006/relationships" name="Stockholders' Equity - Summary " sheetId="44" state="visible" r:id="rId44"/>
    <sheet xmlns:r="http://schemas.openxmlformats.org/officeDocument/2006/relationships" name="Subsequent Events (Details Narr" sheetId="45" state="visible" r:id="rId45"/>
    <sheet xmlns:r="http://schemas.openxmlformats.org/officeDocument/2006/relationships" name="Revision of Prior Year Financ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2</t>
        </is>
      </c>
      <c r="D2" s="2" t="inlineStr">
        <is>
          <t>Jun. 30, 2021</t>
        </is>
      </c>
    </row>
    <row r="3">
      <c r="A3" s="3" t="inlineStr">
        <is>
          <t>Cover [Abstract]</t>
        </is>
      </c>
    </row>
    <row r="4">
      <c r="A4" s="4" t="inlineStr">
        <is>
          <t>Entity Registrant Name</t>
        </is>
      </c>
      <c r="B4" s="4" t="inlineStr">
        <is>
          <t>Gene Biotherapeutics, Inc.</t>
        </is>
      </c>
    </row>
    <row r="5">
      <c r="A5" s="4" t="inlineStr">
        <is>
          <t>Entity Central Index Key</t>
        </is>
      </c>
      <c r="B5" s="4" t="inlineStr">
        <is>
          <t>0000772320</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No. 1 on Form 10-K/A (“Amendment”) is being filed to reflect that the Company’s predecessor auditor did not reissue its audit report for the financial statements for the year ended December 31, 2019, and the Company did not include the audit report in the Annual Report on Form 10-K filed with the Commission on March 30, 2022 (the "10-K").  The audit report issued by the auditor for the financial statements for the year ended December 31, 2020 has been revised, a note has been added to the header of the financial statements, and an additional Note 12 has been added to the footnotes of the financial statements.  Otherwise, all other information in this Amendment is the same as the original 10-K.  The Company plans to file a further amendment to the 10-K to include an audit report for the financial statements for the year ended December 31, 2019.</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1100000</v>
      </c>
    </row>
    <row r="20">
      <c r="A20" s="4" t="inlineStr">
        <is>
          <t>Entity Common Stock, Shares Outstanding</t>
        </is>
      </c>
      <c r="C20" s="6" t="n">
        <v>6493188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Note 4—Accrued Liabilities Accrued Liabilities consisted of the following:
December 31, December 31,
2020 2019
Payroll and benefits $ 3,114,033 $ 2,657,717
Other 15,115 138,972
Total $ 3,129,148 $ 2,796,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Officer</t>
        </is>
      </c>
      <c r="B1" s="2" t="inlineStr">
        <is>
          <t>12 Months Ended</t>
        </is>
      </c>
    </row>
    <row r="2">
      <c r="B2" s="2" t="inlineStr">
        <is>
          <t>Dec. 31, 2020</t>
        </is>
      </c>
    </row>
    <row r="3">
      <c r="A3" s="3" t="inlineStr">
        <is>
          <t>Related Party Transactions [Abstract]</t>
        </is>
      </c>
    </row>
    <row r="4">
      <c r="A4" s="4" t="inlineStr">
        <is>
          <t>Advances from Related Party-Officer</t>
        </is>
      </c>
      <c r="B4" s="4" t="inlineStr">
        <is>
          <t>Note 5—Advances from Related Party-Officer As of December 31, 2020, and December 31, 2019, $520,900
and $725,425, respectively, of cash was advanced by the Company’s Chief Executive Officer. These advances are non-interest bearing
with no fixed terms of repayment. During the period ended December 31, 2020, the Company repaid $204,525. Effective beginning in June,
2020, the Company is repaying the loan in equal monthly instalment of $20,000. Due to the Company’s financial hardship, these payments
were discontinued beginning in June,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Commitments and Contingencies Lease Commitments On June 23, 2016, the Company entered into a thirty-eight-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On August 1, 2020, the Company entered into a twenty-nine-month
lease for approximately 3,039 square feet of office space in San Diego, California commencing on August 1, 2020. The monthly base rent
is $6,686 and increases by three percent (3%) on each anniversary of the Commencement Date. Recent Accounting Pronouncements In February 2016, the FASB issued Accounting Standards
Update (“ASU”) 2016-02, Leases Under the new ASU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only office facility is in San
Diego, California. Effective August 1, 2020, the Company entered into a lease agreement for its office with an expiration date of December
31,2022. The lease agreement includes leasehold improvement incentives, escalating lease payments, renewal provisions and other provisions
which require the Company to pay taxes, insurance, maintenance costs, or defined rent increases. Rent expense is recorded over the lease
terms on a straight-line basis. The Company estimated an appropriate discount rate.
The Company considered the range of the term, the range of the lease payments, the category of the underlying asset and the Company’s
estimated incremental borrowing rate, which is derived from information available at the lease commencement date, in determining the present
value of lease payments. The lease agreement includes options to extend the
lease. Based on management’s judgement the Company will review its leasing alternatives on a periodic basis. The ASU does not apply
to leases with a term of 12 months or less. The Company recognizes lease expenses on a straight-line basis over the lease term. The Company
adopted the new ASU as of January 1, 2020. Rent expense under the new ASU for the year ended December 31,2020 was $ 24,484. Supplemental balance sheet information related to
leases was as follows:
Period Ended
December 31, 2020
Operating Leases:
Operating lease ROU assets $ 145,018
Current operating lease liabilities, included in current liabilities 68,451
Noncurrent operating lease liabilities, included in long-term liabilities 81,679
Total operating lease liabilities $ 150,130 Supplemental cash flow and other information related
to leases was as follows:
Period Ended
December 31, 2020
ROU assets obtained in exchange for lease liabilities: $ 145,018
Operating leases
Weighted average remaining lease term (in years): 2.0
Operating leases
Weighted average discount rate:
Operating leases 5.25 % Total future minimum payments required under the lease
obligations as of September 30, 2020 are as follows:
Period Ending December 31, 2020
2021 $ 74,346
2022 83,670
Total lease payments 158,016
Less: amounts representing interest (7,866 )
Total lease obligations $ 150,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12 Months Ended</t>
        </is>
      </c>
    </row>
    <row r="2">
      <c r="B2" s="2" t="inlineStr">
        <is>
          <t>Dec. 31, 2020</t>
        </is>
      </c>
    </row>
    <row r="3">
      <c r="A3" s="3" t="inlineStr">
        <is>
          <t>Commitments and Contingencies Disclosure [Abstract]</t>
        </is>
      </c>
    </row>
    <row r="4">
      <c r="A4" s="4" t="inlineStr">
        <is>
          <t>Contingent Liability</t>
        </is>
      </c>
      <c r="B4" s="4" t="inlineStr">
        <is>
          <t>Note 7 Contingent Liability During the year ended December 31, 2019, the Company
entered into various restructuring efforts including the restructuring of certain payables with its vendors to pay certain amounts due
contingent on the receipt of FDA approval on Generx or contingent on the FDA approval and commercial sales of Generx. Since it is not
determinable when and if Generx will receive FDA approval and the Company will achieve commercial sales, the Company has reflected these
re-negotiated amounts due as contingent liabilities where it is not determinable when and if the amounts will ultimately be paid. The
total liabilities payable by the Company in the event of FDA approval is $172,449 and an additional amount totaling $225,000 is payable
when commercial sales cumulatively reach $100 million for Generx. Since the Company does not know if FDA approval will be received for
the Generx product, it is not determinable if and when this payment will be made by the Company. Accordingly, these amounts have been
reported as a contingent liability and have not been included in accounts payable and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chnology License Agreements and Liability Restructuring</t>
        </is>
      </c>
      <c r="B1" s="2" t="inlineStr">
        <is>
          <t>12 Months Ended</t>
        </is>
      </c>
    </row>
    <row r="2">
      <c r="B2" s="2" t="inlineStr">
        <is>
          <t>Dec. 31, 2020</t>
        </is>
      </c>
    </row>
    <row r="3">
      <c r="A3" s="3" t="inlineStr">
        <is>
          <t>Technology License Agreements And Liability Restructuring</t>
        </is>
      </c>
    </row>
    <row r="4">
      <c r="A4" s="4" t="inlineStr">
        <is>
          <t>Technology License Agreements and Liability Restructuring</t>
        </is>
      </c>
      <c r="B4" s="4" t="inlineStr">
        <is>
          <t>Note 8 Technology License Agreements and Liability
Restructuring In October 2005, the Company completed a transaction
with Schering AG Group, Germany (now part of Bayer AG) and related licensors, to certain patents covering (1) methods of gene therapy
from the Regents of University of California (the (UC License Agreement); and (2) the DNA sequence for Fibroblast Growth Factor –
4 (FGF-4) from New York University (NYU License Agreement), for the transfer or license of certain assets and technology for potential
use in treating ischemic and other cardiovascular conditions. Under the terms of the transaction, the Company paid Schering a $4 million
fee, and would be required to pay a $10 million milestone payment upon the first commercial sale of each resulting product. The Company
also may be obligated to pay the following future royalties to Schering: (i) 5% on net sales of an FGF-4 based product such as Generx,
or (ii) 4% on net sales of other products developed based on technology transferred to Gene Biotherapeutics by Schering. The royalty rate
is reduced to 2% on net sales for an FGF-4 based product following the expiration of the issued patients on a country-by-country basis.
As of December 31, 2019, all such worldwide patients have expired. As of October 2019, the outstanding and unpaid amount
due and payable under the UC License Agreement totaled $1,006,709. As part of the Company’s restructuring efforts, the Company and
the University of California reached a settlement agreement in the amount of $172,449, payable as $100,000 in quarterly cash payments
of $8,333 over a 36 month-month period, with the first payment commencing on June 15, 2020, and an additional lump sum payment of $72,449
payable upon FDA approval of Generx. As of November 2019, the Company and the New York
University reached an agreement to settle total amounts due under this agreement for $400,000 payable as follows: (1) $75,000 in six quarterly
payments of $12,500 commencing June 15, 2020, with additional contingent payments due as follows (2) $100,000 payable upon FDA approval
to market and sell Generx; and (3) an additional amount totaling $225,000 when commercial US sales cumulatively reach $100 million for
Generx. The Company has not reflected the contingent amounts
payable of $397,449 in the Consolidated Balance Sheet as the payable is contingent on FDA approval and commercialization of the product.
Since it is not determinable when and if FDA approval will be received, it is not determinable if and when this payment will be made by
the Company. Accordingly, these amounts have been reported as a contingent liability. As a result of these settlements, the agreements
are deemed terminated and no further amounts and royalties are payable by the Company. Liability Restructuring As of December 3, 2020, we had an outstanding balance
in accrued but unpaid salaries and benefits for current and former employees totaling $3,114,033. In January 2020, all affected current
and former employees agreed to defer their compensation, less applicable tax withholdings, upon the earliest to occur of (a) the FDA’s
approval of Generx for marketing and sale in the U.S.; (b) the EMA approval of Generx for marketing and sale in the European Union and
the United Kingdom; (c) the sale of Generx to an independent third party for an aggregate value equal to or greater than $35,000,000;
(d) our entry into a strategic partnership that would facilitate a capital contribution equal to or greater than $35,000,000 for the purpose
of supporting the clinical and commercial development of Generx; (e) our successful completion of a public or private equity offering
for the issuance of its common stock equal to $35,000,000; or (f) at such other time, as our board of directors determines that we have
the financial ability to make such payments without jeopardizing our ability to operat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Note 9 Legal Proceedings In the course of our business, the Company is routinely
involved in proceedings such as disputes involving goods or services provided by various third parties, which the Company does not consider
likely to be material to the technology we develop or license, or the products we develop for commercialization, but which can result
in costs and diversions of resources to pursue and resolve. On November 29, 2021, R. L. Engler filed suit against
us in Superior Court in San Diego County, CA, asserting breach of contract for failure to pay a $307,000 promissory note dated March 18,
2021. We entered into a Payment Agreement and Assignment Agreement with the lender in January, 2022, under which we agreed to assign 10%
of all funds received by the Company, including proceeds from future equity and debt financing, as payment on the promissory note and
the lender agreed not to take any action to collect on the promissory note until December 31, 2023. Our obligations under the promissory
note, Payment Agreement and Assignment Agreement are secured by a stipulated judgment for $329,000 being amounts outstanding under the
promissory note, plus reimbursement of attorneys’ fees and costs. On March 3, 2022, The Chris Loughridge Trust dated
November 27, 2001, the landlord for the facilities that we lease as our corporate headquarters at 11230 Sorrento Valley Road, Suite #220,
San Diego, CA 92121, filed an unlawful detainer action against us in the Superior Court of California, County of San Diego. The action
seeks payment of approximately $47,500 of unpaid rent, fees and expenses and to terminate our possession of the premises. The non-payment
is principally related to our financial position in 2021, after the period covered by this annual report. We have accrued the unpaid
rent in our financial statements for the year ended December 31, 2021. We hope to reach a mutually accepted compromise on the unpaid
rent, and a new lease as our finances perm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Stockholders’ Equity Matters Relating to Our Relationship with Shanxi
Taxus Pharmaceuticals Inc. and Affiliated Entities In April 2015, the Company entered into a term sheet
with Shenzhen Qianhai Taxus Capital Management Co., Ltd. (“Shenzhen Qianhai Taxus”), a company affiliated with Shanxi Taxus
Pharmaceuticals Co. Ltd., whereby the Company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was committed and not refundable to Shenzhen Qianhai Taxus. Shenzhen Qianhai Taxus was eligible to
apply this amount toward the purchase of common stock of the Company or its subsidiaries based on terms and conditions approved by the
Company’s Board of Directors. On April 10, 2020, we transferred our residual rights
in Excellagen to Shanxi Taxus Pharmaceuticals Co. Ltd. in exchange for the release of any rights or claims of an equity ownership interest
in Gene Biotherapeutics. As a result, we no longer have an interest in Excellagen, other than the right to receive royalty payments from
Olaregen totaling up to $3,350,000, based on monthly net sales of Excellagen worldwide, excluding Greater China, the Russian Federation,
and countries in the Commonwealth of Independent States. In connection with this transaction, Shanxi agreed to apply its previously funded
$600,000 stock subscription payment in exchange for the rights to Excellagen in the Greater China, the Russian Federation and countries
in the Commonwealth of Independent States, and Shanxi released any future rights or claims against us. In additional to the Excellagen transaction, on April
10, 2020, our Angionetics, Inc. subsidiary entered into a Distribution and License Agreement with Shanxi (as amended, the “Shanxi
License Agreement”), granting Shanxi certain license rights with respect to our Generx product candidate. The distribution and license
rights commence only after we obtain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ommonwealth of Independent States (i.e., Armenia, Azerbaijan, Belarus, Kazakhstan, Kyrgyzstan, Moldova,
Tajikistan, Turkmenistan, and Uzbekistan). The Shanxi License Agreement provides for a royalty ranging from 5% up to 10% based on the
level of annual net sales of the Generx product sold by Shanxi in the licensed territory. Series A Preferred Stock Purchase Agreement with Sabby Healthcare Volatility
Master Fund, Ltd. On April 4, 2013, the Company entered into a securities
purchase agreement with Sabby Healthcare Volatility Master Fund, Ltd. (“Sabby”) to purchase up to 4,012 shares of our newly
authorized Series A Convertible Preferred Stock (the “Preferred Stock”) for maximum proceeds of $4.0 million. The Preferred
Stock was convertible into shares of our common stock at an initial conversion price of $0.6437 per share. The conversion price is subject
to downward adjustment if the Company issues common stock or common stock equivalents at a price less than the then effective conversion
price. Following the issuance of our Series B Preferred Stock, the current conversion price of the Series A Preferred stock adjusted to
$0.0113 per share of Common Stock. Sabby is limited to hold no more than 9.99% of Gene Biotherapeutics’ issued and outstanding common
stock at any time. As long as the Series A Preferred Stock is outstanding, the Company has also agreed not to incur specified indebtedness
without the consent of the holders of the Preferred Stock. These factors may restrict our ability to raise capital through equity or debt
offerings in the future. Series B Preferred Stock Amendment to Certificate of Incorporation and Amendment
to Bylaws On May 21, 2020, the Company amended their Certificate
of Incorporation with the filing of a Certificate of Designation to establish the rights, privileges, and preferences of a new class of
our preferred stock designated Series B Convertible Preferred Stock (“Series B Preferred Stock”). The Series B Preferred have
the following material terms and provisions: Dividends. Voting Rights. Conversion. Liquidation. Bylaws Amendment On May 22, 2020, the Board amended the Company’s
bylaws to eliminate the classified Board. Directors will serve one-year terms until the next annual meeting of stockholders or until their
successors are duly elected and qualified. Stock Options and Other Equity Compensation Plans The Company had an equity incentive plan that was
established in 2005 under which 283,058 shares of our common stock was reserved for issuance to employees, non-employee directors and
consultants. The 2005 Equity Incentive Plan expired on October 20, 2015, ten years after its adoption, and the Company is no longer able
to issue share or awards under that plan. All options or other awards issued under the 2005 Equity Incentive plan prior to its expiration
remain outstanding in accordance with their terms. There were no stock options or warrants under the
Equity Incentive plan and no stock options or warrants issued outside of the plan to employees and consultants during the twelve-month
period ended December 31, 2020. Similarly, there were no options or warrants exercised during the twelve-month period ended December 31,
2020. The total number of options and warrants outstanding and exercisable were 14,811,333 as of December 31, 2020 with a weighted average
exercise price of $0.62 per share, and a weighted average remaining life of 3.67
Number of Options
Weighted Average Exercise Price
Weighted Average Remaining Contractual Life (in years)
Balance outstanding, January 1, 2017 12,116,334 $ 0.62 7.67
Granted — — —
Exercised — — —
Cancelled (unvested) — — —
Expired (vested) (5,001 ) 0.62 —
Balance outstanding, December 31, 2017 12,111,333 0.62 6.67
Granted — — —
Exercised — — —
Cancelled (unvested) — — —
Expired (vested) — — —
Balance outstanding, December 31, 2018 12,111,333 $ 0.62 5.67
Granted — — —
Exercised — — —
Cancelled (unvested) — — —
Expired (vested) — — —
Balance outstanding, December 31, 2019 12,111,333 $ 0.62 4.67
Balance exercisable, December 31, 2019 12,111,333 $ 0.62 4.67
Granted
Exercised
Cancelled (unvested)
Expired (vested)
Exercised Balance exercisable, December 31, 2020 12,111,333 $ 0.62 3.67 Warrants In October 2017,
the Company issued 1,000,000 fully vested Common Stock warrants to Landmark, in exchange for economic monetization and business mobilization
services for the Company. The warrants are exercisable at any time from October 9, 2017 (initial exercise date) and on or prior to the
close of business on the 10-year anniversary from the initial exercise date, October 8, 2027, at an exercise price of $0.25 per share.
The warrants had a fair value of $0.15 per share and the Company has recognized $150,000 as consulting costs in the statement of operations
during the fourth quarter ended December 31, 2017. In November
2017, the Company issued 700,000 fully vested Common Stock warrants to a consultant for ongoing scientific and business consulting services.
The warrants are exercisable at any time from November 14, 2017 (the grant date) for a period up to 10 years at an exercise price of $0.25
per share. The warrants had a fair value of $0.11 per share, determined using the Black-Scholes valuation model, and the Company has recognized
$79,222 as consulting costs in the statement of operations during the further quarter ended December 31, 2017. In April 2018,
the Company issued an additional 1,000,000 fully vested Common Stock warrants to Landmark as final consideration paid upon completion
of the 6-month Agreement. The Common Stock warrants are exercisable at any time from April 23, 2018 (initial exercise date) and on or
prior to the close of business on the 10-year anniversary from the initial exercise date, April 22, 2028, at an exercise price of $0.25
per share. The warrants had a fair value of $0.08 per share, determined using the Black-Scholes valuation model. The Company recognized
approximately $80,000, representing the aggregate fair value of the warrants as consulting expenses in the statement of operations during
the second quarter ended June 30, 2018. The Company
calculates the fair value of stock options using the Black-Scholes option-pricing model which approximates a binomial lattice model. In
determining the expected term, the Company separate groups of employees that have historically exhibited similar behavior regarding option
exercises and post-vesting cancellations. The option-pricing model requires the input of subjective assumptions, such as those included
in the table below. The volatility rates are based principally on our historical stock prices and expectations of the future volatility
of its Common Stock. The risk-free interest rate is based on the U.S. Treasury Yield curve in effect at the time of grant. The total expense
to be recorded in future periods will depend on several variables, including the number of share-based awards and expected vesting. The following table summarizes warrants that are outstanding
during the years ended December 31, 2020 and 2019: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 Nostrum Financing On May 22, 2020, the Company entered into a Preferred
Stock Purchase Agreement (“the Agreement”) with Nostrum Pharmaceuticals, LLC, a Delaware limited liability company (“Nostrum”)
pursuant to which the Company sold Nostrum 1,700,000 shares of newly designated Series B Preferred Stock, for a total cash consideration
of $1.7 million. Legal costs associated with the Nostrum investment were $166,891. Nostrum is the parent of Nostrum Laboratories, Inc.,
a privately held pharmaceutical company engaged in the formulation and commercialization of specialty pharmaceutical products and controlled
release, orally administered branded and generic drug products. Series B Preferred Stock is convertible into shares of our common stock
at an initial conversion ratio of $.0113 shares of Series B Preferred Stock for each share of common stock or 150,442,478 shares of the
Company’s common stock. We will use the proceeds from the sale of the Series
B Convertible Preferred Stock to fund working capital requirements in preparation for conducting the U.S. FDA-approved Phase 3 clinical
trial for our Generx product candidate. We believe that Nostrum’s assets and experience in the formulation and commercialization
of pharmaceutical products will facilitate the administration and completion of the Phase 3 clinical trial for Generx on a cost-effective
basis. Concurrently with the sale of the Series B Preferred
Stock, Nostrum acquired 220 shares of the Company’s Series A Preferred Stock from Sabby Master Healthcare Ltd. and agreed to purchase
the remaining 570 shares of Series A Convertible Preferred Stock that are outstanding and held by Sabby. As a result of the issuance of
the Series B Convertible Preferred Stock, each share of our Series A Convertible Preferred Stock became convertible into 88,496 shares
of our Common Stock. The Certificate of Designation of Preferences, Rights and Limitations of Series A Convertible Preferred Stock restricts
Nostrum from converting any Series A Preferred Stock if Nostrum would beneficially own a number of shares of Common Stock in excess of
9.99% of the shares of Common Stock then issued and outstanding. As a result of its ownership of the Series B Convertible Preferred Stock,
Nostrum is currently limited in its entirety from converting any shares of Series A Convertible Preferred Stock. The Series A Convertible
Preferred Stock has no voting rights on general corporate matters, provided that the Series A Convertible Preferred Stock contain customary
protective provisions. The Company used the proceeds from the sale of the
Series B Preferred Stock to fund working capital requirements in preparation for conducting a Phase 3 clinical trial in the United States
for its Generx® product candidate. The Company will need additional capital to complete the Phase 3 clinical trial for Generx. Nostrum’s
initial investment in the Series B Preferred Stock represented control of 91.2% of the voting power of the Company. Nostrum Debt Financing In January 2020, we issued Nostrum a promissory note
in exchange for cash of $25,000. These bear interest at 6% per annum and matures 24 months from the date of issuance. The cash funding
related to a December 30, 2019 promissory notes was not received by the Company until January 2020, so the Company recorded the note payable
in the consolidated balance sheet in January 2020, upon receipt of the cash from Nostrum. Retirement of Members of the Board of Directors On May 22, 2020, Andrew Leitch, John Wallace, Jiayue
Zhang and Wei-Wei Zhang resigned as members of the Company’s Board of Directors. The resignations were required under the terms
of the Series B Preferred Stock Purchase Agreement. On May 22, 2020, at the request of Nostrum, James Grainer and Kaushik K. Vyas were
appointed to the Company’s Board of Directors and James L. Grainer was appointed to serve as Chairman of the Board. Subsequently,
on July 28, 2021, Murray H. Hutchison, age 82, retired from the Company’s Board of Directors, after 16 years of continuous service.
The decision was not the result any disagreement with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Subsequent Events Fuji Film In March 2021, the Company entered
into an agreement with FUJIFILM Diosynth Biotechnologies (“FDB”) to manufacture the Generx [Ad5FGF-4] angiogenic gene therapy
product candidate for Phase 3 clinical evaluation for the treatment of refractory angina due to late-stage coronary artery disease. Manufacturing
operations will be conducted at FDB’s facilities in College Station, Texas where FDB will perform technology transfer and process
development activities for Phase 3 clinical and commercial-scale GMP manufacturing of Generx. The required funding for the Fuji agreement
is approximately $3.8 million. At present, we do not have the requisite financial resources to initiate FDB’s manufacturing of Generx
[Ad5FGF-4] necessary to the conduct of the planned FDA-cleared Phase 3 clinical study. We are currently evaluating alternative financing
arrangements, but there are no agreements in place for such financing at this time. As a result, we are unable to provide a start date
for the initiation of the planned FDA-cleared Phase 3 AFFIRM clinical study. Series A Preferred Stock Purchase Agreement
Between Nostrum and Sabby Subsequent to the May 2020 agreement between Nostrum
and Sabby, as of April 28, 2021, Sabby converted all of its remaining 570 shares of Series A Convertible Preferred Stock into 50,442,489
shares of Common and no further shares of the Series A Convertible Preferred Stock were purchased by Nostrum. As a result, Nostrum did
not acquire any further shares of the Series A Convertible Preferred beyond their initial 220 share acquisition. Nostrum Additional Investment Funding Subsequent to the current period covering between
the period May 31, 2021, through December 31, 2021, Nostrum provided an additional $371,080 in equity capital, covering the pending issuance
of 32,838,938 shares of our Common Stock, to support the operations of the Company as we execute on our current business plan and seek
alternative sources of financing, to fund the Company’s research, development and commercialization activities for our lead product
Generx [Ad5FGF-4]. For its equity investment, the Company will issue Nostrum additional shares of the Series A preferred stock. In addition
to its equity investments Nostrum has provided the Company with various services including, financial management, legal, scientific,
information technology for which Nostrum has not received any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ision of Prior Year Financial Statements</t>
        </is>
      </c>
      <c r="B1" s="2" t="inlineStr">
        <is>
          <t>12 Months Ended</t>
        </is>
      </c>
    </row>
    <row r="2">
      <c r="B2" s="2" t="inlineStr">
        <is>
          <t>Dec. 31, 2020</t>
        </is>
      </c>
    </row>
    <row r="3">
      <c r="A3" s="3" t="inlineStr">
        <is>
          <t>Notes to Financial Statements</t>
        </is>
      </c>
    </row>
    <row r="4">
      <c r="A4" s="4" t="inlineStr">
        <is>
          <t>Revision of Prior Year Financial Statements</t>
        </is>
      </c>
      <c r="B4" s="4" t="inlineStr">
        <is>
          <t>Note 12 - Revision of Prior Year Financial Statements The Company identified certain errors in the Statement
of Cash Flows in the financial statements for the year ended December 31, 2019, which has been revised in the current report. In accordance with the guidance provided by the SEC’s
Staff Accounting Bulletin 99, Materiality and Staff Accounting Bulletin No. 108, Considering the Effects of Prior Year Misstatements when
Quantifying Misstatements in Current Year Financial Statements, the Company determined that the previously issued financial statements
should be revised to reflect the correction of these errors. The following table summarizes the effects of the
revisions on the specific items presented in the Company’s historical consolidated financial statements previously included in the
Company’s Annual Report for the year ended December 31, 2019
As Previously Reported As Revised
Statements of Cash Flows
Net income $ 779,128 $ 779,128
Depreciation 58,175 58,175
Deferred rent amortization (10,265 ) (10,265 )
Gain on forgiveness of accounts payable (1,659,917 ) (1,659,917 )
Prepaid expenses and other assets (25,971 ) (25,971 )
Deposits 12,541 12,541
Accounts payable 77,511 769,092
Accrued liabilities (631,636 ) (59,945
Net Cash Used in Operating Activities (137,162 ) (137,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AAP and the rules and regulations of the Securities and Exchange Commission (“SEC”).</t>
        </is>
      </c>
    </row>
    <row r="5">
      <c r="A5" s="4" t="inlineStr">
        <is>
          <t>Critical Accounting Policies and Estimates</t>
        </is>
      </c>
      <c r="B5" s="4" t="inlineStr">
        <is>
          <t>Critical Accounting Policies and Estimates Our consolidated financial statements included Annual
Report on Form 10-K have been prepared in accordance with accounting principles generally accepted in the United States (“U.S. GAAP”).
The preparation of our financial statements in accordance with U.S. GAAP requires that we make estimates and assumptions that affect the
amounts reported in our financial statements and their accompanying notes. Accounting estimates or assumptions are inherently
subject to change, and certain estimates or assumptions are difficult to measure or value. We base our estimates on our historical experience,
industry standards, and various other assumptions that we believe are reasonable under the circumstances. Actual results could differ
from these estimates under different assumptions or conditions. If results differ materially from our estimates, we will make adjustments
to our financial statements prospectively as we become aware of the necessity for an adjustment. We believe that the following accounting policies
involve the most complex judgments concerning assumptions and estimates with the greatest potential impact on our consolidated financial
statements. Therefore, we consider these to be our critical accounting policies and estimates. For further information on all of our significant
accounting policies, see the notes to our consolidated financial statements included in this Annual Report on Form 10-K.</t>
        </is>
      </c>
    </row>
    <row r="6">
      <c r="A6" s="4" t="inlineStr">
        <is>
          <t>Fair Value of Financial Instruments</t>
        </is>
      </c>
      <c r="B6" s="4" t="inlineStr">
        <is>
          <t>Fair Value of Financial Instruments The carrying amounts of cash and cash equivalents,
accounts receivable, inventories, accounts payable, and accrued liabilities approximate fair value due to the short-term maturities of
these instruments.</t>
        </is>
      </c>
    </row>
    <row r="7">
      <c r="A7" s="4" t="inlineStr">
        <is>
          <t>Use of Estimates and Assumptions and Critical Accounting Estimates and Assumptions</t>
        </is>
      </c>
      <c r="B7" s="4" t="inlineStr">
        <is>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significant estimates and critical accounting
policies involve valuing warrants using option pricing models and determination of the valuation allowance for deferred tax assets. Actual results could differ from these estimates.
Management’s estimates and assumptions are reviewed regularly, and the effects of revisions are reflected in the consolidated financial
statements in the periods they are determined to be necessary.</t>
        </is>
      </c>
    </row>
    <row r="8">
      <c r="A8" s="4" t="inlineStr">
        <is>
          <t>Principles of Consolidation</t>
        </is>
      </c>
      <c r="B8" s="4" t="inlineStr">
        <is>
          <t>Principles of Consolidation The consolidated financial statements include the
accounts of Gene Biotherapeutics Inc., and its consolidated subsidiaries, Angionetics Inc. and Activation Therapeutics, Inc. All significant
inter-company transactions and balances have been eliminated in consolidation. The profit and losses of Angionetics are allocated
among the controlling interest and the non-controlling interest in the same proportions as their ownership interests.</t>
        </is>
      </c>
    </row>
    <row r="9">
      <c r="A9" s="4" t="inlineStr">
        <is>
          <t>Cash and Cash Equivalents</t>
        </is>
      </c>
      <c r="B9" s="4" t="inlineStr">
        <is>
          <t>Cash and Cash Equivalents The Company considers all highly liquid investments
with maturities of three months or less when purchased to be cash equivalents.</t>
        </is>
      </c>
    </row>
    <row r="10">
      <c r="A10" s="4" t="inlineStr">
        <is>
          <t>Concentration of Credit Risk</t>
        </is>
      </c>
      <c r="B10" s="4" t="inlineStr">
        <is>
          <t>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20,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t>
        </is>
      </c>
    </row>
    <row r="11">
      <c r="A11" s="4" t="inlineStr">
        <is>
          <t>Property and Equipment, net</t>
        </is>
      </c>
      <c r="B11" s="4" t="inlineStr">
        <is>
          <t>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t>
        </is>
      </c>
    </row>
    <row r="12">
      <c r="A12" s="4" t="inlineStr">
        <is>
          <t>Impairment of Long-Lived Assets</t>
        </is>
      </c>
      <c r="B12" s="4" t="inlineStr">
        <is>
          <t>Impairment of Long-Lived Assets The Company assesses its property and equipment for
potential impairment when there is a change in circumstances that indicates carrying values of assets may not be recoverable. Such long-lived
ass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13">
      <c r="A13" s="4" t="inlineStr">
        <is>
          <t>Preferred Stock</t>
        </is>
      </c>
      <c r="B13" s="4" t="inlineStr">
        <is>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is>
      </c>
    </row>
    <row r="14">
      <c r="A14" s="4" t="inlineStr">
        <is>
          <t>Revenue Recognition</t>
        </is>
      </c>
      <c r="B14" s="4" t="inlineStr">
        <is>
          <t>Revenue Recognition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t>
        </is>
      </c>
    </row>
    <row r="15">
      <c r="A15" s="4" t="inlineStr">
        <is>
          <t>Research and Development</t>
        </is>
      </c>
      <c r="B15" s="4" t="inlineStr">
        <is>
          <t>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was recognized against the deferred tax assets as of December 31,2020 and December 31,2019. The Company expects
that while its product is being developed it will continue to experience annual operating losses for both GAAP financial statements and
income tax purposes. The Company’s policy is to recognize interest
and penalties related to income tax matters and income tax expense. Since the Company has experienced historical and ongoing losses, for
the twelve-month period ended December 31, 2020 and December 31,2019, the Company has not recorded any interest or penalties related to
income tax matter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 Under the provision of ASC 740-10, the Company recognizes
the impact of a tax position in its financial statements if the position is more likely than not to be sustained upon examination based
on the technical merits of the position. For the year ended December 31, 2020, the Company had no material unrecognized tax benefits based
on tax positions. As of the tax years ending December 31, 2020 and 2019
the Company had net operating loss carryforwards for federal income tax purposes of approximately $92.066 million for 2020 and $91.4 million
for 2019 and net operating loss carryforwards for state income tax purposes of approximately $53.16 million for 2020 and $52.5 million
for 2019. The pre- 2018 net operating losses begin to expire in 2023 for federal income purposes and in 2028 for state income tax purposes.
The December 31,2020 federal net operating loss carryover includes approximately $910.0 thousand of net operating losses generated in
2018 and later. Federal net operating losses generated from 2018 onwards carryover indefinitely and may generally be used to offset up
to 80% of future taxable income. The Company also has R&amp;D tax credits available for federal and state purposes of $1.8 million and
$1.9 million, respectively. The federal R&amp;D credits will begin to expire December 31, 2035. However as discussed below pursuant to
Internal Revenue Code Section 382 the future utilization of the federal and state net operating loss carry forwards and pursuant to Internal
Revenue Code Section 383 the utilization of the R&amp;D tax credits carryforwards is very limited and will not be fully utilized. The ultimate realization of deferred tax assets depends
on the generation of future taxable income during the periods in which those net operating losses are available. The Company considers
projected future taxable income and tax planning strategies in making their assessment. At present, the Company does not have a sufficient
history of income to conclude that it is more-likely-than-not that the Company will be able to realize all of our tax benefits in the
near future and therefore the Company has established a valuation allowance for the full value of the deferred tax asset. In December 2017, the Tax Cuts and Jobs Act (the “2017
Act) was enacted. The 2017 Tax Act includes a number of changes to existing U.S. tax laws that impact the Company, most notably a reduction
of the U.S. corporate income tax rate from 34 percent to 21 percent for tax years beginning after December 31, 2017. In 2017, the Company
recorded provisional amounts for certain enactment-date effects of the act by applying the guidance in Staff Accounting Bulletin No. 118
(“SAB 118”). In 2018 and 2017, the Company recorded $0 net tax expense related to the enactment-date effects of the Act related
to the remeasurement of deferred tax assets and liabilities. As of December 31, 2018, the Company completed its
accounting for all of the enactment-date income tax effects of the Act and no adjustments were made to the provisional amounts recorded
on December 31, 2017. As of December 31, 2017, the Company remeasured certain
deferred tax assets and liabilities based on the rates at which they were expected to reverse in the future (which was generally 21%),
by recording a provisional amount of $14.5 million, which was fully offset by valuation allowance. Upon further analysis of certain aspects
of the Act and refinement of our calculations during the 12 months ended December 31, 2018, the Company determined that no adjustment
was necessary to our provisional amount. As of December 31, 2020, the Company performed an analysis and remeasured certain deferred tax
assets and liabilities based on the application of IRC Section 382 which limits the utilization of net operating loss carryforwards as
a result of a change in equity ownership. An adjustment of $19.1 million, and $3.6 million was recorded for Federal and California purposes
which was fully offset by the valuation allowance. The Company’s net deferred tax asset consisted
of the following on December 31, 2020 and 2019:
2020 2019
Deferred tax asset
Net operating loss carryforwards $ 5,463,220 $ 28,067,400
Deferred compensation 1,165,300 1,165,300
Depreciation and amortization 223,800 269,300
Research and development credits - 3,451,300
Accrued expenses 895,000 830,200
Impairment loss 513,400 513,400
Other 237,800 216,800
Total deferred tax assets 8,498,520 34,513,400
Less: Valuation allowance (8,498,520 ) (34,513,400 )
Net deferred tax asset $ - $ - The income tax provision (benefit) from income taxes
consists of the following on December 31, 2020 and 2019:
2020 2019
Federal
Current $ - $ -
Deferred 19,266,553 151,422
State
Current - -
Deferred 3,687,827 44,271
Total 22,954,380 195,693
Change in valuation allowance (22,954,380 ) (195,693 )
Income tax provision (benefit) $ - $ - As a result of our loss from operations,
significant operating loss carry forwards and the corresponding valuation allowance, no income tax benefit was recorded on December 31,
2020 and 2019. The provision for income taxes using the statutory federal tax rate as compared to our effective tax rate is summarized
as follows:
2020 2019
Federal income tax rate 21 % 21 %
State income tax rate, net of federal benefit 8.87 % 6.3 %
Income tax return to tax provision adjustment 0 % 0 %
Impact of U.S. 2017 tax act 0 % 0 %
Other permanent differences 5.49 % (2.1 )%
Net operating loss expiration 0 % 0 %
Tax credits % (2.6 )%
Total Tax Rate 35.2 % 22.6 %
Change in valuation allowance (35.2 )% (22.6 )% Pursuant to the Internal Revenue Code (“IRC”)
of 1986, as amended, specifically IRC Section 382 and 383, the Company’s ability to use net operating loss and R&amp;D tax credit
carryforwards (“tax attribute carries forwards”) to offset future taxable income is limited if it experiences a cumulative
change in ownership of more than 50% within a three-year testing period. The Company had an ownership change on May 22, 2020 as result
of the Nostrum investment. The ownership change will also impact the Company’s utilization of its California net operating loss
carry forwards and R&amp;D Credits to the extent that California has provisions similar to the federal limitations on NOL utilization.
Accordingly for periods subsequent to May 22, 2020, the annual utilization of the net operating losses that are carried forward are expected
to be limited. Further, the Company’s deferred tax assets associated with such tax attributes are expected to be significantly reduced
upon realization of the ownership change within the meaning of IRC 382. The Company expects to have operating losses and federal and state
tax losses for the full year December 31, 2020 and for future years as it proceeds with its clinical studies and the development of its
products. Accordingly, the Company has reduced the projected tax benefits of its Federal and California net operating loss carryforwards
by $19.1 million and $3.6 million respectively. Similarly due to the impact of IRC Section 383 and the uncertainty of the utilization
of R&amp;D credits, the Company has reduced the tax benefits of R&amp;D tax credits by $3.4 million.</t>
        </is>
      </c>
    </row>
    <row r="17">
      <c r="A17" s="4" t="inlineStr">
        <is>
          <t>Earnings (Loss) Per Common Share</t>
        </is>
      </c>
      <c r="B17" s="4" t="inlineStr">
        <is>
          <t>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included in the calculation of loss per common share for the twelve-month period ending December 31, 2020 and were not
included in the calculation of income per common share for the twelve-month period ending December 31, 2019. As of December 31, 2020, there were potentially dilutive
securities issued and outstanding which consisted of shares of convertible Series A preferred stock convertible into shares of the Company’s
common stock and 1,700,000 shares of convertible Series B preferred stock convertible into 150,442,478 shares of the Company’s common
stock and potentially dilutive securities consisted of outstanding stock options and warrants to acquire 14,811,333 shares of the Company’s
common stock. The shares of Series A preferred stock includes both the shares owned by Sabby Healthcare Master Volatility Fund and the
220 shares owned by Nostrum Pharmaceuticals, LLC.</t>
        </is>
      </c>
    </row>
    <row r="18">
      <c r="A18" s="4" t="inlineStr">
        <is>
          <t>Stock-Based Equity and Options Compensation</t>
        </is>
      </c>
      <c r="B18" s="4" t="inlineStr">
        <is>
          <t>Stock-Based Equity and Options Compensation The Company recognizes the fair value of all share-based
payment awards in the statement of operation over the requisite vesting period for each expected volatility, expected term, and risk-free
interest rate. The Company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actual forfeiture rate is materially different from
the estimates, the equity–based compensation could be significantly different from what the Company has recorded in the current
period.</t>
        </is>
      </c>
    </row>
    <row r="19">
      <c r="A19" s="4" t="inlineStr">
        <is>
          <t>Advertising expenses</t>
        </is>
      </c>
      <c r="B19" s="4" t="inlineStr">
        <is>
          <t>Advertising expenses We expense advertising as incurred.
Advertising expense for the years ended December 31, 2020 and 2019 were $ Nil.</t>
        </is>
      </c>
    </row>
    <row r="20">
      <c r="A20" s="4" t="inlineStr">
        <is>
          <t>Recent Accounting Pronouncements</t>
        </is>
      </c>
      <c r="B20" s="4" t="inlineStr">
        <is>
          <t>Recent Accounting Pronouncements In February 2016, the FASB issued Accounting Standards
Update (“ASU”) 2016-0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86027</v>
      </c>
      <c r="C3" s="5" t="n">
        <v>400</v>
      </c>
    </row>
    <row r="4">
      <c r="A4" s="4" t="inlineStr">
        <is>
          <t>Prepaid expenses and other assets</t>
        </is>
      </c>
      <c r="B4" s="6" t="n">
        <v>24610</v>
      </c>
      <c r="C4" s="6" t="n">
        <v>32395</v>
      </c>
    </row>
    <row r="5">
      <c r="A5" s="4" t="inlineStr">
        <is>
          <t>Total current assets</t>
        </is>
      </c>
      <c r="B5" s="6" t="n">
        <v>410637</v>
      </c>
      <c r="C5" s="6" t="n">
        <v>32795</v>
      </c>
    </row>
    <row r="6">
      <c r="A6" s="4" t="inlineStr">
        <is>
          <t>Property and equipment, net</t>
        </is>
      </c>
      <c r="B6" s="6" t="n">
        <v>4253</v>
      </c>
      <c r="C6" s="6" t="n">
        <v>2640</v>
      </c>
    </row>
    <row r="7">
      <c r="A7" s="4" t="inlineStr">
        <is>
          <t>Right of use asset</t>
        </is>
      </c>
      <c r="B7" s="6" t="n">
        <v>145018</v>
      </c>
    </row>
    <row r="8">
      <c r="A8" s="4" t="inlineStr">
        <is>
          <t>Other long-term assets</t>
        </is>
      </c>
      <c r="B8" s="6" t="n">
        <v>7074</v>
      </c>
    </row>
    <row r="9">
      <c r="A9" s="4" t="inlineStr">
        <is>
          <t>Total assets</t>
        </is>
      </c>
      <c r="B9" s="6" t="n">
        <v>566982</v>
      </c>
      <c r="C9" s="6" t="n">
        <v>35435</v>
      </c>
    </row>
    <row r="10">
      <c r="A10" s="3" t="inlineStr">
        <is>
          <t>Current liabilities:</t>
        </is>
      </c>
    </row>
    <row r="11">
      <c r="A11" s="4" t="inlineStr">
        <is>
          <t>Accounts payable</t>
        </is>
      </c>
      <c r="B11" s="6" t="n">
        <v>745569</v>
      </c>
      <c r="C11" s="6" t="n">
        <v>967126</v>
      </c>
    </row>
    <row r="12">
      <c r="A12" s="4" t="inlineStr">
        <is>
          <t>Accrued liabilities</t>
        </is>
      </c>
      <c r="B12" s="6" t="n">
        <v>3129148</v>
      </c>
      <c r="C12" s="6" t="n">
        <v>2796689</v>
      </c>
    </row>
    <row r="13">
      <c r="A13" s="4" t="inlineStr">
        <is>
          <t>Current portion - operating lease liability</t>
        </is>
      </c>
      <c r="B13" s="6" t="n">
        <v>68451</v>
      </c>
    </row>
    <row r="14">
      <c r="A14" s="4" t="inlineStr">
        <is>
          <t>Advances from officer</t>
        </is>
      </c>
      <c r="B14" s="6" t="n">
        <v>520900</v>
      </c>
      <c r="C14" s="6" t="n">
        <v>725425</v>
      </c>
    </row>
    <row r="15">
      <c r="A15" s="4" t="inlineStr">
        <is>
          <t>Notes payable-Current</t>
        </is>
      </c>
      <c r="B15" s="6" t="n">
        <v>563228</v>
      </c>
      <c r="C15" s="6" t="n">
        <v>273749</v>
      </c>
    </row>
    <row r="16">
      <c r="A16" s="4" t="inlineStr">
        <is>
          <t>Total current liabilities</t>
        </is>
      </c>
      <c r="B16" s="6" t="n">
        <v>5027296</v>
      </c>
      <c r="C16" s="6" t="n">
        <v>4762989</v>
      </c>
    </row>
    <row r="17">
      <c r="A17" s="4" t="inlineStr">
        <is>
          <t>Operating lease liability - net of current portion</t>
        </is>
      </c>
      <c r="B17" s="6" t="n">
        <v>81679</v>
      </c>
    </row>
    <row r="18">
      <c r="A18" s="4" t="inlineStr">
        <is>
          <t>Notes payable - Long term</t>
        </is>
      </c>
      <c r="B18" s="6" t="n">
        <v>26211</v>
      </c>
      <c r="C18" s="6" t="n">
        <v>122209</v>
      </c>
    </row>
    <row r="19">
      <c r="A19" s="4" t="inlineStr">
        <is>
          <t>Deferred rent</t>
        </is>
      </c>
      <c r="B19" s="4" t="inlineStr">
        <is>
          <t xml:space="preserve"> </t>
        </is>
      </c>
      <c r="C19" s="4" t="inlineStr">
        <is>
          <t xml:space="preserve"> </t>
        </is>
      </c>
    </row>
    <row r="20">
      <c r="A20" s="4" t="inlineStr">
        <is>
          <t>Total liabilities</t>
        </is>
      </c>
      <c r="B20" s="6" t="n">
        <v>5135186</v>
      </c>
      <c r="C20" s="6" t="n">
        <v>4885198</v>
      </c>
    </row>
    <row r="21">
      <c r="A21" s="4" t="inlineStr">
        <is>
          <t>Commitments and contingencies - Note 6</t>
        </is>
      </c>
      <c r="B21" s="4" t="inlineStr">
        <is>
          <t xml:space="preserve"> </t>
        </is>
      </c>
      <c r="C21" s="4" t="inlineStr">
        <is>
          <t xml:space="preserve"> </t>
        </is>
      </c>
    </row>
    <row r="22">
      <c r="A22" s="3" t="inlineStr">
        <is>
          <t>Stockholders' deficit:</t>
        </is>
      </c>
    </row>
    <row r="23">
      <c r="A23" s="4" t="inlineStr">
        <is>
          <t>Common stock, $0.0001 par value; 200,000,000 shares authorized; issued and outstanding 40,330,117 on December 31, 2020 and 14,489,399 on December 31, 2019</t>
        </is>
      </c>
      <c r="B23" s="6" t="n">
        <v>4033</v>
      </c>
      <c r="C23" s="6" t="n">
        <v>1449</v>
      </c>
    </row>
    <row r="24">
      <c r="A24" s="4" t="inlineStr">
        <is>
          <t>Common stock issuable</t>
        </is>
      </c>
      <c r="C24" s="6" t="n">
        <v>600000</v>
      </c>
    </row>
    <row r="25">
      <c r="A25" s="4" t="inlineStr">
        <is>
          <t>Additional paid-in capital</t>
        </is>
      </c>
      <c r="B25" s="6" t="n">
        <v>115550936</v>
      </c>
      <c r="C25" s="6" t="n">
        <v>114020581</v>
      </c>
    </row>
    <row r="26">
      <c r="A26" s="4" t="inlineStr">
        <is>
          <t>Accumulated deficit</t>
        </is>
      </c>
      <c r="B26" s="6" t="n">
        <v>-119430187</v>
      </c>
      <c r="C26" s="6" t="n">
        <v>-118912290</v>
      </c>
    </row>
    <row r="27">
      <c r="A27" s="4" t="inlineStr">
        <is>
          <t>Total controlling interest</t>
        </is>
      </c>
      <c r="B27" s="6" t="n">
        <v>-3875048</v>
      </c>
      <c r="C27" s="6" t="n">
        <v>-4290260</v>
      </c>
    </row>
    <row r="28">
      <c r="A28" s="4" t="inlineStr">
        <is>
          <t>Non-controlling interest</t>
        </is>
      </c>
      <c r="B28" s="6" t="n">
        <v>-693156</v>
      </c>
      <c r="C28" s="6" t="n">
        <v>-559503</v>
      </c>
    </row>
    <row r="29">
      <c r="A29" s="4" t="inlineStr">
        <is>
          <t>Total stockholders' deficit</t>
        </is>
      </c>
      <c r="B29" s="6" t="n">
        <v>-4568204</v>
      </c>
      <c r="C29" s="6" t="n">
        <v>-4849763</v>
      </c>
    </row>
    <row r="30">
      <c r="A30" s="4" t="inlineStr">
        <is>
          <t>Total liabilities and stockholders' deficit</t>
        </is>
      </c>
      <c r="B30" s="6" t="n">
        <v>566982</v>
      </c>
      <c r="C30" s="6" t="n">
        <v>35435</v>
      </c>
    </row>
    <row r="31">
      <c r="A31" s="4" t="inlineStr">
        <is>
          <t>Series A Convertible Preferred Stock [Member]</t>
        </is>
      </c>
    </row>
    <row r="32">
      <c r="A32" s="3" t="inlineStr">
        <is>
          <t>Stockholders' deficit:</t>
        </is>
      </c>
    </row>
    <row r="33">
      <c r="A33" s="4" t="inlineStr">
        <is>
          <t>Preferred stock, value</t>
        </is>
      </c>
      <c r="B33" s="4" t="inlineStr">
        <is>
          <t xml:space="preserve"> </t>
        </is>
      </c>
      <c r="C33" s="4" t="inlineStr">
        <is>
          <t xml:space="preserve"> </t>
        </is>
      </c>
    </row>
    <row r="34">
      <c r="A34" s="4" t="inlineStr">
        <is>
          <t>Series B Preferred Stock [Member]</t>
        </is>
      </c>
    </row>
    <row r="35">
      <c r="A35" s="3" t="inlineStr">
        <is>
          <t>Stockholders' deficit:</t>
        </is>
      </c>
    </row>
    <row r="36">
      <c r="A36" s="4" t="inlineStr">
        <is>
          <t>Preferred stock, value</t>
        </is>
      </c>
      <c r="B36" s="5" t="n">
        <v>17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t>
        </is>
      </c>
      <c r="B1" s="2" t="inlineStr">
        <is>
          <t>12 Months Ended</t>
        </is>
      </c>
    </row>
    <row r="2">
      <c r="B2" s="2" t="inlineStr">
        <is>
          <t>Dec. 31, 2020</t>
        </is>
      </c>
    </row>
    <row r="3">
      <c r="A3" s="3" t="inlineStr">
        <is>
          <t>Accounting Policies [Abstract]</t>
        </is>
      </c>
    </row>
    <row r="4">
      <c r="A4" s="4" t="inlineStr">
        <is>
          <t>Schedule of Deferred Tax Asset</t>
        </is>
      </c>
      <c r="B4" s="4" t="inlineStr">
        <is>
          <t xml:space="preserve">The Company’s net deferred tax asset consisted
of the following on December 31, 2020 and 2019:
2020 2019
Deferred tax asset
Net operating loss carryforwards $ 5,463,220 $ 28,067,400
Deferred compensation 1,165,300 1,165,300
Depreciation and amortization 223,800 269,300
Research and development credits 0 3,451,300
Accrued expenses 895,000 830,200
Impairment loss 513,400 513,400
Other 237,800 216,800
Total deferred tax assets 8,498,520 34,513,400
Less: Valuation allowance (8,498,520 ) (34,513,400 )
Net deferred tax asset $ - $ - </t>
        </is>
      </c>
    </row>
    <row r="5">
      <c r="A5" s="4" t="inlineStr">
        <is>
          <t>Schedule of Income Tax Provision (Benefit)</t>
        </is>
      </c>
      <c r="B5" s="4" t="inlineStr">
        <is>
          <t xml:space="preserve">The income tax provision (benefit) from income taxes
consists of the following on December 31, 2020 and 2019:
2020 2019
Federal
Current $ - $ -
Deferred 19,266,553 151,422
State
Current - -
Deferred 3,687,827 44,271
Total 22,954,380 195,693
Change in valuation allowance (22,954,380 ) (195,693 )
Income tax provision (benefit) $ - $ - </t>
        </is>
      </c>
    </row>
    <row r="6">
      <c r="A6" s="4" t="inlineStr">
        <is>
          <t>Schedule of Effective Income Tax Rate Reconciliation</t>
        </is>
      </c>
      <c r="B6" s="4" t="inlineStr">
        <is>
          <t>As a result of our loss from operations,
significant operating loss carry forwards and the corresponding valuation allowance, no income tax benefit was recorded on December 31,
2020 and 2019. The provision for income taxes using the statutory federal tax rate as compared to our effective tax rate is summarized
as follows:
2020 2019
Federal income tax rate 21 % 21 %
State income tax rate, net of federal benefit 8.87 % 6.3 %
Income tax return to tax provision adjustment 0 % 0 %
Impact of U.S. 2017 tax act 0 % 0 %
Other permanent differences 5.49 % (2.1 )%
Net operating loss expiration 0 % 0 %
Tax credits % (2.6 )%
Total Tax Rate 35.2 % 22.6 %
Change in valuation allowance (35.2 )% (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December 31, December 31,
2020 2019
Computer and telecommunication equipment $ 16,331 $ 12,902
Office equipment 5,871 5,871
Office furniture and equipment 7,396 7,396
Leasehold improvements 177,436 177,436
207,034 203,605
Accumulated depreciation and amortization (202,781 ) (200,965 )
Property and equipment, net $ 4,253 $ 2,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December 31, December 31,
2020 2019
Payroll and benefits $ 3,114,033 $ 2,657,717
Other 15,115 138,972
Total $ 3,129,148 $ 2,796,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Supplemental Balance Sheet Information</t>
        </is>
      </c>
      <c r="B4" s="4" t="inlineStr">
        <is>
          <t xml:space="preserve">Supplemental balance sheet information related to
leases was as follows:
Period Ended
December 31, 2020
Operating Leases:
Operating lease ROU assets $ 145,018
Current operating lease liabilities, included in current liabilities 68,451
Noncurrent operating lease liabilities, included in long-term liabilities 81,679
Total operating lease liabilities $ 150,130 </t>
        </is>
      </c>
    </row>
    <row r="5">
      <c r="A5" s="4" t="inlineStr">
        <is>
          <t>Schedule of Supplemental Cash Flow and Other Information</t>
        </is>
      </c>
      <c r="B5" s="4" t="inlineStr">
        <is>
          <t>Supplemental cash flow and other information related
to leases was as follows:
Period Ended
December 31, 2020
ROU assets obtained in exchange for lease liabilities: $ 145,018
Operating leases
Weighted average remaining lease term (in years): 2.0
Operating leases
Weighted average discount rate:
Operating leases 5.25 %</t>
        </is>
      </c>
    </row>
    <row r="6">
      <c r="A6" s="4" t="inlineStr">
        <is>
          <t>Schedule of Future Minimum Payments</t>
        </is>
      </c>
      <c r="B6" s="4" t="inlineStr">
        <is>
          <t xml:space="preserve">Total future minimum payments required under the lease
obligations as of September 30, 2020 are as follows:
Period Ending December 31, 2020
2021 $ 74,346
2022 83,670
Total lease payments 158,016
Less: amounts representing interest (7,866 )
Total lease obligations $ 150,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Number of Options
Weighted Average Exercise Price
Weighted Average Remaining Contractual Life (in years)
Balance outstanding, January 1, 2017 12,116,334 $ 0.62 7.67
Granted — — —
Exercised — — —
Cancelled (unvested) — — —
Expired (vested) (5,001 ) 0.62 —
Balance outstanding, December 31, 2017 12,111,333 0.62 6.67
Granted — — —
Exercised — — —
Cancelled (unvested) — — —
Expired (vested) — — —
Balance outstanding, December 31, 2018 12,111,333 $ 0.62 5.67
Granted — — —
Exercised — — —
Cancelled (unvested) — — —
Expired (vested) — — —
Balance outstanding, December 31, 2019 12,111,333 $ 0.62 4.67
Balance exercisable, December 31, 2019 12,111,333 $ 0.62 4.67
Granted
Exercised
Cancelled (unvested)
Expired (vested)
Exercised Balance exercisable, December 31, 2020 12,111,333 $ 0.62 3.67 </t>
        </is>
      </c>
    </row>
    <row r="5">
      <c r="A5" s="4" t="inlineStr">
        <is>
          <t>Summary of Warrants Activity</t>
        </is>
      </c>
      <c r="B5" s="4" t="inlineStr">
        <is>
          <t xml:space="preserve">The following table summarizes warrants that are outstanding
during the years ended December 31, 2020 and 2019:
Grant Date Quantity Issued Expected Life (Years) Strike Price Volatility Dividend Yield Risk-Free Interest Rate Grant Date Fair Value Aggregate Fair Value
04/23/2018 1,000,000 10.0 $ 0.25 126.00 % 0 % 2.47 % $ 0.08 $ 80,000
11/14/2017 700,000 10.0 $ 0.25 116.47 % 0 % 2.33 % $ 0.11 79,222
10/09/2017 1,000,000 10.0 $ 0.25 115.00 % 0 % 2.47 % $ 0.16 1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 of Prior Year Financial Statements (Tables)</t>
        </is>
      </c>
      <c r="B1" s="2" t="inlineStr">
        <is>
          <t>12 Months Ended</t>
        </is>
      </c>
    </row>
    <row r="2">
      <c r="B2" s="2" t="inlineStr">
        <is>
          <t>Dec. 31, 2020</t>
        </is>
      </c>
    </row>
    <row r="3">
      <c r="A3" s="3" t="inlineStr">
        <is>
          <t>Notes to Financial Statements</t>
        </is>
      </c>
    </row>
    <row r="4">
      <c r="A4" s="4" t="inlineStr">
        <is>
          <t>Summary of Revisions of Consolidated Financial Statements</t>
        </is>
      </c>
      <c r="B4" s="4" t="inlineStr">
        <is>
          <t>The following table summarizes the effects of the
revisions on the specific items presented in the Company’s historical consolidated financial statements previously included in the
Company’s Annual Report for the year ended December 31, 2019
As Previously Reported As Revised
Statements of Cash Flows
Net income $ 779,128 $ 779,128
Depreciation 58,175 58,175
Deferred rent amortization (10,265 ) (10,265 )
Gain on forgiveness of accounts payable (1,659,917 ) (1,659,917 )
Prepaid expenses and other assets (25,971 ) (25,971 )
Deposits 12,541 12,541
Accounts payable 77,511 769,092
Accrued liabilities (631,636 ) (59,945
Net Cash Used in Operating Activities (137,162 ) (137,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Organization and Liquidity (Details Narrative) - USD ($)</t>
        </is>
      </c>
      <c r="B1" s="2" t="inlineStr">
        <is>
          <t>12 Months Ended</t>
        </is>
      </c>
    </row>
    <row r="2">
      <c r="B2" s="2" t="inlineStr">
        <is>
          <t>Dec. 31, 2020</t>
        </is>
      </c>
      <c r="C2" s="2" t="inlineStr">
        <is>
          <t>Dec. 31, 2019</t>
        </is>
      </c>
    </row>
    <row r="3">
      <c r="A3" s="4" t="inlineStr">
        <is>
          <t>Incorporation date</t>
        </is>
      </c>
      <c r="B3" s="4" t="inlineStr">
        <is>
          <t>Dec. 31,
		2003</t>
        </is>
      </c>
    </row>
    <row r="4">
      <c r="A4" s="4" t="inlineStr">
        <is>
          <t>Cash and cash equivalents</t>
        </is>
      </c>
      <c r="B4" s="5" t="n">
        <v>386027</v>
      </c>
      <c r="C4" s="5" t="n">
        <v>400</v>
      </c>
    </row>
    <row r="5">
      <c r="A5" s="4" t="inlineStr">
        <is>
          <t>Working capital deficit</t>
        </is>
      </c>
      <c r="B5" s="6" t="n">
        <v>-4616658</v>
      </c>
    </row>
    <row r="6">
      <c r="A6" s="4" t="inlineStr">
        <is>
          <t>Accumulated deficit</t>
        </is>
      </c>
      <c r="B6" s="6" t="n">
        <v>-119430187</v>
      </c>
      <c r="C6" s="6" t="n">
        <v>-118912290</v>
      </c>
    </row>
    <row r="7">
      <c r="A7" s="4" t="inlineStr">
        <is>
          <t>Net cash used in operating activities</t>
        </is>
      </c>
      <c r="B7" s="5" t="n">
        <v>1133005</v>
      </c>
      <c r="C7" s="5" t="n">
        <v>137162</v>
      </c>
    </row>
    <row r="8">
      <c r="A8" s="4" t="inlineStr">
        <is>
          <t>Working capital, description</t>
        </is>
      </c>
      <c r="B8" s="4" t="inlineStr">
        <is>
          <t>We intend to pursue sources of working capital from non-dilutive funding channels to support the Company's operations that could include, but not be limited to, (1) up to $3.350 million from potential royalties from commercial sales of Excellagen® from certain geographic regions, including the United States; (2) Federal government sponsored research grants; (3) agreements and arrangements covering distributor and strategic partnerships and drug royalty agreements based on the commercial sale of Generx following the successful completion of the planned FDA-cleared, Phase 3 AFFIRM clinical study and FDA registration in the U.S., and additional registrations to market and sell Generx in other countries internationally.</t>
        </is>
      </c>
    </row>
    <row r="9">
      <c r="A9" s="4" t="inlineStr">
        <is>
          <t>Angionetics [Member]</t>
        </is>
      </c>
    </row>
    <row r="10">
      <c r="A10" s="4" t="inlineStr">
        <is>
          <t>Equity-based investment ownership percentage</t>
        </is>
      </c>
      <c r="B10" s="4" t="inlineStr">
        <is>
          <t>85.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c r="E2" s="2" t="inlineStr">
        <is>
          <t>Dec. 31, 2017</t>
        </is>
      </c>
    </row>
    <row r="3">
      <c r="A3" s="4" t="inlineStr">
        <is>
          <t>Cash, FDIC insured amount</t>
        </is>
      </c>
      <c r="B3" s="5" t="n">
        <v>250000</v>
      </c>
    </row>
    <row r="4">
      <c r="A4" s="4" t="inlineStr">
        <is>
          <t>Operating loss carryforwards</t>
        </is>
      </c>
      <c r="D4" s="5" t="n">
        <v>910000</v>
      </c>
    </row>
    <row r="5">
      <c r="A5" s="4" t="inlineStr">
        <is>
          <t>Income tax percentage</t>
        </is>
      </c>
      <c r="B5" s="4" t="inlineStr">
        <is>
          <t>21.00%</t>
        </is>
      </c>
      <c r="C5" s="4" t="inlineStr">
        <is>
          <t>21.00%</t>
        </is>
      </c>
      <c r="E5" s="4" t="inlineStr">
        <is>
          <t>34.00%</t>
        </is>
      </c>
    </row>
    <row r="6">
      <c r="A6" s="4" t="inlineStr">
        <is>
          <t>Deferred tax assets and liabilities</t>
        </is>
      </c>
      <c r="E6" s="5" t="n">
        <v>14500000</v>
      </c>
    </row>
    <row r="7">
      <c r="A7" s="4" t="inlineStr">
        <is>
          <t>Income tax benefit</t>
        </is>
      </c>
      <c r="B7" s="5" t="n">
        <v>0</v>
      </c>
      <c r="C7" s="5" t="n">
        <v>0</v>
      </c>
      <c r="D7" s="5" t="n">
        <v>0</v>
      </c>
      <c r="E7" s="6" t="n">
        <v>0</v>
      </c>
    </row>
    <row r="8">
      <c r="A8" s="4" t="inlineStr">
        <is>
          <t>Tax benefits of R&amp;D</t>
        </is>
      </c>
      <c r="B8" s="6" t="n">
        <v>3400000</v>
      </c>
    </row>
    <row r="9">
      <c r="A9" s="4" t="inlineStr">
        <is>
          <t>Advertising expense</t>
        </is>
      </c>
      <c r="B9" s="4" t="inlineStr">
        <is>
          <t xml:space="preserve"> </t>
        </is>
      </c>
      <c r="E9" s="4" t="inlineStr">
        <is>
          <t xml:space="preserve"> </t>
        </is>
      </c>
    </row>
    <row r="10">
      <c r="A10" s="4" t="inlineStr">
        <is>
          <t>Common Stock [Member] | Stock Options and Warrants [Member]</t>
        </is>
      </c>
    </row>
    <row r="11">
      <c r="A11" s="4" t="inlineStr">
        <is>
          <t>Potentially dilutive securities</t>
        </is>
      </c>
      <c r="B11" s="6" t="n">
        <v>14811333</v>
      </c>
    </row>
    <row r="12">
      <c r="A12" s="4" t="inlineStr">
        <is>
          <t>Series B Convertible Preferred Stock [Member]</t>
        </is>
      </c>
    </row>
    <row r="13">
      <c r="A13" s="4" t="inlineStr">
        <is>
          <t>Potentially dilutive securities</t>
        </is>
      </c>
      <c r="B13" s="6" t="n">
        <v>1700000</v>
      </c>
    </row>
    <row r="14">
      <c r="A14" s="4" t="inlineStr">
        <is>
          <t>Series B Convertible Preferred Stock [Member] | Common Stock [Member]</t>
        </is>
      </c>
    </row>
    <row r="15">
      <c r="A15" s="4" t="inlineStr">
        <is>
          <t>Number of shares converted during period</t>
        </is>
      </c>
      <c r="B15" s="6" t="n">
        <v>150442478</v>
      </c>
    </row>
    <row r="16">
      <c r="A16" s="4" t="inlineStr">
        <is>
          <t>Convertible Series A Preferred Stock [Member] | Nostrum Pharmaceuticals, LLC [Member]</t>
        </is>
      </c>
    </row>
    <row r="17">
      <c r="A17" s="4" t="inlineStr">
        <is>
          <t>Potentially dilutive securities</t>
        </is>
      </c>
      <c r="B17" s="6" t="n">
        <v>220</v>
      </c>
    </row>
    <row r="18">
      <c r="A18" s="4" t="inlineStr">
        <is>
          <t>California Franchise Tax Board [Member]</t>
        </is>
      </c>
    </row>
    <row r="19">
      <c r="A19" s="4" t="inlineStr">
        <is>
          <t>Adjustment of valuation allowance</t>
        </is>
      </c>
      <c r="B19" s="5" t="n">
        <v>3600000</v>
      </c>
    </row>
    <row r="20">
      <c r="A20" s="4" t="inlineStr">
        <is>
          <t>Federal [Member]</t>
        </is>
      </c>
    </row>
    <row r="21">
      <c r="A21" s="4" t="inlineStr">
        <is>
          <t>Operating loss carryforwards</t>
        </is>
      </c>
      <c r="B21" s="5" t="n">
        <v>92066000</v>
      </c>
      <c r="C21" s="6" t="n">
        <v>91400000</v>
      </c>
    </row>
    <row r="22">
      <c r="A22" s="4" t="inlineStr">
        <is>
          <t>Operating loss carryforwards expiration, description</t>
        </is>
      </c>
      <c r="B22" s="4" t="inlineStr">
        <is>
          <t>The net operating losses begin to expire in 2023 for federal income purposes</t>
        </is>
      </c>
    </row>
    <row r="23">
      <c r="A23" s="4" t="inlineStr">
        <is>
          <t>Adjustment of valuation allowance</t>
        </is>
      </c>
      <c r="B23" s="5" t="n">
        <v>19100000</v>
      </c>
    </row>
    <row r="24">
      <c r="A24" s="4" t="inlineStr">
        <is>
          <t>Federal [Member] | Research and Development Credit [Member]</t>
        </is>
      </c>
    </row>
    <row r="25">
      <c r="A25" s="4" t="inlineStr">
        <is>
          <t>Income tax credits</t>
        </is>
      </c>
      <c r="B25" s="5" t="n">
        <v>1800000</v>
      </c>
    </row>
    <row r="26">
      <c r="A26" s="4" t="inlineStr">
        <is>
          <t>Income tax credits, expiration date</t>
        </is>
      </c>
      <c r="B26" s="4" t="inlineStr">
        <is>
          <t>Dec. 31,
		2035</t>
        </is>
      </c>
    </row>
    <row r="27">
      <c r="A27" s="4" t="inlineStr">
        <is>
          <t>State [Member]</t>
        </is>
      </c>
    </row>
    <row r="28">
      <c r="A28" s="4" t="inlineStr">
        <is>
          <t>Operating loss carryforwards</t>
        </is>
      </c>
      <c r="B28" s="5" t="n">
        <v>53160000</v>
      </c>
      <c r="C28" s="5" t="n">
        <v>52500000</v>
      </c>
    </row>
    <row r="29">
      <c r="A29" s="4" t="inlineStr">
        <is>
          <t>Operating loss carryforwards expiration, description</t>
        </is>
      </c>
      <c r="B29" s="4" t="inlineStr">
        <is>
          <t>In 2028 for state income tax purposes.</t>
        </is>
      </c>
    </row>
    <row r="30">
      <c r="A30" s="4" t="inlineStr">
        <is>
          <t>State [Member] | Research and Development Credit [Member]</t>
        </is>
      </c>
    </row>
    <row r="31">
      <c r="A31" s="4" t="inlineStr">
        <is>
          <t>Income tax credits</t>
        </is>
      </c>
      <c r="B31" s="5" t="n">
        <v>1900000</v>
      </c>
    </row>
    <row r="32">
      <c r="A32" s="4" t="inlineStr">
        <is>
          <t>Minimum [Member]</t>
        </is>
      </c>
    </row>
    <row r="33">
      <c r="A33" s="4" t="inlineStr">
        <is>
          <t>Property and equipment, estimated useful life</t>
        </is>
      </c>
      <c r="B33" s="4" t="inlineStr">
        <is>
          <t>3 years</t>
        </is>
      </c>
    </row>
    <row r="34">
      <c r="A34" s="4" t="inlineStr">
        <is>
          <t>Maximum [Member]</t>
        </is>
      </c>
    </row>
    <row r="35">
      <c r="A35" s="4" t="inlineStr">
        <is>
          <t>Property and equipment, estimated useful life</t>
        </is>
      </c>
      <c r="B35" s="4" t="inlineStr">
        <is>
          <t>5 years</t>
        </is>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Tax Asset (Details) - USD ($)</t>
        </is>
      </c>
      <c r="B1" s="2" t="inlineStr">
        <is>
          <t>Dec. 31, 2020</t>
        </is>
      </c>
      <c r="C1" s="2" t="inlineStr">
        <is>
          <t>Dec. 31, 2019</t>
        </is>
      </c>
    </row>
    <row r="2">
      <c r="A2" s="3" t="inlineStr">
        <is>
          <t>Accounting Policies [Abstract]</t>
        </is>
      </c>
    </row>
    <row r="3">
      <c r="A3" s="4" t="inlineStr">
        <is>
          <t>Net operating loss carryforwards</t>
        </is>
      </c>
      <c r="B3" s="5" t="n">
        <v>5463220</v>
      </c>
      <c r="C3" s="5" t="n">
        <v>28067400</v>
      </c>
    </row>
    <row r="4">
      <c r="A4" s="4" t="inlineStr">
        <is>
          <t>Deferred compensation</t>
        </is>
      </c>
      <c r="B4" s="6" t="n">
        <v>1165300</v>
      </c>
      <c r="C4" s="6" t="n">
        <v>1165300</v>
      </c>
    </row>
    <row r="5">
      <c r="A5" s="4" t="inlineStr">
        <is>
          <t>Depreciation and amortization</t>
        </is>
      </c>
      <c r="B5" s="6" t="n">
        <v>223800</v>
      </c>
      <c r="C5" s="6" t="n">
        <v>269300</v>
      </c>
    </row>
    <row r="6">
      <c r="A6" s="4" t="inlineStr">
        <is>
          <t>Research and development credits</t>
        </is>
      </c>
      <c r="B6" s="4" t="inlineStr">
        <is>
          <t xml:space="preserve"> </t>
        </is>
      </c>
      <c r="C6" s="6" t="n">
        <v>3451300</v>
      </c>
    </row>
    <row r="7">
      <c r="A7" s="4" t="inlineStr">
        <is>
          <t>Accrued expenses</t>
        </is>
      </c>
      <c r="B7" s="6" t="n">
        <v>895000</v>
      </c>
      <c r="C7" s="6" t="n">
        <v>830200</v>
      </c>
    </row>
    <row r="8">
      <c r="A8" s="4" t="inlineStr">
        <is>
          <t>Impairment loss</t>
        </is>
      </c>
      <c r="B8" s="6" t="n">
        <v>513400</v>
      </c>
      <c r="C8" s="6" t="n">
        <v>513400</v>
      </c>
    </row>
    <row r="9">
      <c r="A9" s="4" t="inlineStr">
        <is>
          <t>Other</t>
        </is>
      </c>
      <c r="B9" s="6" t="n">
        <v>237800</v>
      </c>
      <c r="C9" s="6" t="n">
        <v>216800</v>
      </c>
    </row>
    <row r="10">
      <c r="A10" s="4" t="inlineStr">
        <is>
          <t>Total deferred tax assets</t>
        </is>
      </c>
      <c r="B10" s="6" t="n">
        <v>8498520</v>
      </c>
      <c r="C10" s="6" t="n">
        <v>34513400</v>
      </c>
    </row>
    <row r="11">
      <c r="A11" s="4" t="inlineStr">
        <is>
          <t>Less: Valuation allowance</t>
        </is>
      </c>
      <c r="B11" s="6" t="n">
        <v>-8498520</v>
      </c>
      <c r="C11" s="6" t="n">
        <v>-34513400</v>
      </c>
    </row>
    <row r="12">
      <c r="A12" s="4" t="inlineStr">
        <is>
          <t>Net deferred tax asset</t>
        </is>
      </c>
      <c r="B12" s="5" t="n">
        <v>0</v>
      </c>
      <c r="C12"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Income Tax Provision (Benefit)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Accounting Policies [Abstract]</t>
        </is>
      </c>
    </row>
    <row r="4">
      <c r="A4" s="4" t="inlineStr">
        <is>
          <t>Federal Current</t>
        </is>
      </c>
      <c r="B4" s="5" t="n">
        <v>0</v>
      </c>
      <c r="C4" s="5" t="n">
        <v>0</v>
      </c>
    </row>
    <row r="5">
      <c r="A5" s="4" t="inlineStr">
        <is>
          <t>Federal Deferred</t>
        </is>
      </c>
      <c r="B5" s="6" t="n">
        <v>19266553</v>
      </c>
      <c r="C5" s="6" t="n">
        <v>151422</v>
      </c>
    </row>
    <row r="6">
      <c r="A6" s="4" t="inlineStr">
        <is>
          <t>State Current</t>
        </is>
      </c>
      <c r="B6" s="6" t="n">
        <v>0</v>
      </c>
      <c r="C6" s="6" t="n">
        <v>0</v>
      </c>
    </row>
    <row r="7">
      <c r="A7" s="4" t="inlineStr">
        <is>
          <t>State Deferred</t>
        </is>
      </c>
      <c r="B7" s="6" t="n">
        <v>3687827</v>
      </c>
      <c r="C7" s="6" t="n">
        <v>44271</v>
      </c>
    </row>
    <row r="8">
      <c r="A8" s="4" t="inlineStr">
        <is>
          <t>Total</t>
        </is>
      </c>
      <c r="B8" s="6" t="n">
        <v>22954380</v>
      </c>
      <c r="C8" s="6" t="n">
        <v>195693</v>
      </c>
    </row>
    <row r="9">
      <c r="A9" s="4" t="inlineStr">
        <is>
          <t>Change in valuation allowance</t>
        </is>
      </c>
      <c r="B9" s="6" t="n">
        <v>-22954380</v>
      </c>
      <c r="C9" s="6" t="n">
        <v>-195693</v>
      </c>
    </row>
    <row r="10">
      <c r="A10" s="4" t="inlineStr">
        <is>
          <t>Income tax provision (benefit)</t>
        </is>
      </c>
      <c r="B10" s="5" t="n">
        <v>0</v>
      </c>
      <c r="C10" s="5" t="n">
        <v>0</v>
      </c>
      <c r="D10" s="5" t="n">
        <v>0</v>
      </c>
      <c r="E10"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200000000</v>
      </c>
      <c r="C3" s="6" t="n">
        <v>200000000</v>
      </c>
    </row>
    <row r="4">
      <c r="A4" s="4" t="inlineStr">
        <is>
          <t>Common stock, shares issued</t>
        </is>
      </c>
      <c r="B4" s="6" t="n">
        <v>40330117</v>
      </c>
      <c r="C4" s="6" t="n">
        <v>14489399</v>
      </c>
    </row>
    <row r="5">
      <c r="A5" s="4" t="inlineStr">
        <is>
          <t>Common stock, shares outstanding</t>
        </is>
      </c>
      <c r="B5" s="6" t="n">
        <v>40330117</v>
      </c>
      <c r="C5" s="6" t="n">
        <v>14489399</v>
      </c>
    </row>
    <row r="6">
      <c r="A6" s="4" t="inlineStr">
        <is>
          <t>Series A Convertible Preferred Stock [Member]</t>
        </is>
      </c>
    </row>
    <row r="7">
      <c r="A7" s="4" t="inlineStr">
        <is>
          <t>Preferred stock, par value</t>
        </is>
      </c>
      <c r="B7" s="7" t="n">
        <v>0.0001</v>
      </c>
      <c r="C7" s="7" t="n">
        <v>0.0001</v>
      </c>
    </row>
    <row r="8">
      <c r="A8" s="4" t="inlineStr">
        <is>
          <t>Preferred stock, shares authorized</t>
        </is>
      </c>
      <c r="B8" s="6" t="n">
        <v>40000000</v>
      </c>
      <c r="C8" s="6" t="n">
        <v>40000000</v>
      </c>
    </row>
    <row r="9">
      <c r="A9" s="4" t="inlineStr">
        <is>
          <t>Preferred stock, shares issued</t>
        </is>
      </c>
      <c r="B9" s="6" t="n">
        <v>498</v>
      </c>
      <c r="C9" s="6" t="n">
        <v>790</v>
      </c>
    </row>
    <row r="10">
      <c r="A10" s="4" t="inlineStr">
        <is>
          <t>Preferred stock, shares outstanding</t>
        </is>
      </c>
      <c r="B10" s="6" t="n">
        <v>498</v>
      </c>
      <c r="C10" s="6" t="n">
        <v>790</v>
      </c>
    </row>
    <row r="11">
      <c r="A11" s="4" t="inlineStr">
        <is>
          <t>Preferred stock, liquidation preference</t>
        </is>
      </c>
      <c r="B11" s="5" t="n">
        <v>498000</v>
      </c>
      <c r="C11" s="5" t="n">
        <v>790000</v>
      </c>
    </row>
    <row r="12">
      <c r="A12" s="4" t="inlineStr">
        <is>
          <t>Series B Preferred Stock [Member]</t>
        </is>
      </c>
    </row>
    <row r="13">
      <c r="A13" s="4" t="inlineStr">
        <is>
          <t>Preferred stock, par value</t>
        </is>
      </c>
      <c r="B13" s="7" t="n">
        <v>0.0001</v>
      </c>
      <c r="C13" s="7" t="n">
        <v>0.0001</v>
      </c>
    </row>
    <row r="14">
      <c r="A14" s="4" t="inlineStr">
        <is>
          <t>Preferred stock, shares authorized</t>
        </is>
      </c>
      <c r="B14" s="6" t="n">
        <v>1700000</v>
      </c>
      <c r="C14" s="6" t="n">
        <v>1700000</v>
      </c>
    </row>
    <row r="15">
      <c r="A15" s="4" t="inlineStr">
        <is>
          <t>Preferred stock, shares issued</t>
        </is>
      </c>
      <c r="B15" s="6" t="n">
        <v>1700000</v>
      </c>
      <c r="C15" s="4" t="inlineStr">
        <is>
          <t xml:space="preserve"> </t>
        </is>
      </c>
    </row>
    <row r="16">
      <c r="A16" s="4" t="inlineStr">
        <is>
          <t>Preferred stock, shares outstanding</t>
        </is>
      </c>
      <c r="B16" s="6" t="n">
        <v>1700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ffective Income Tax Rate Reconciliation (Details)</t>
        </is>
      </c>
      <c r="B1" s="2" t="inlineStr">
        <is>
          <t>12 Months Ended</t>
        </is>
      </c>
    </row>
    <row r="2">
      <c r="B2" s="2" t="inlineStr">
        <is>
          <t>Dec. 31, 2020</t>
        </is>
      </c>
      <c r="C2" s="2" t="inlineStr">
        <is>
          <t>Dec. 31, 2019</t>
        </is>
      </c>
      <c r="D2" s="2" t="inlineStr">
        <is>
          <t>Dec. 31, 2017</t>
        </is>
      </c>
    </row>
    <row r="3">
      <c r="A3" s="3" t="inlineStr">
        <is>
          <t>Accounting Policies [Abstract]</t>
        </is>
      </c>
    </row>
    <row r="4">
      <c r="A4" s="4" t="inlineStr">
        <is>
          <t>Federal income tax rate</t>
        </is>
      </c>
      <c r="B4" s="4" t="inlineStr">
        <is>
          <t>21.00%</t>
        </is>
      </c>
      <c r="C4" s="4" t="inlineStr">
        <is>
          <t>21.00%</t>
        </is>
      </c>
      <c r="D4" s="4" t="inlineStr">
        <is>
          <t>34.00%</t>
        </is>
      </c>
    </row>
    <row r="5">
      <c r="A5" s="4" t="inlineStr">
        <is>
          <t>State income tax rate, net of federal benefit</t>
        </is>
      </c>
      <c r="B5" s="4" t="inlineStr">
        <is>
          <t>8.87%</t>
        </is>
      </c>
      <c r="C5" s="4" t="inlineStr">
        <is>
          <t>6.30%</t>
        </is>
      </c>
    </row>
    <row r="6">
      <c r="A6" s="4" t="inlineStr">
        <is>
          <t>Income tax return to tax provision adjustment</t>
        </is>
      </c>
      <c r="B6" s="4" t="inlineStr">
        <is>
          <t>0.00%</t>
        </is>
      </c>
      <c r="C6" s="4" t="inlineStr">
        <is>
          <t>0.00%</t>
        </is>
      </c>
    </row>
    <row r="7">
      <c r="A7" s="4" t="inlineStr">
        <is>
          <t>Impact of U.S. 2017 tax act</t>
        </is>
      </c>
      <c r="B7" s="4" t="inlineStr">
        <is>
          <t>0.00%</t>
        </is>
      </c>
      <c r="C7" s="4" t="inlineStr">
        <is>
          <t>0.00%</t>
        </is>
      </c>
    </row>
    <row r="8">
      <c r="A8" s="4" t="inlineStr">
        <is>
          <t>Other permanent differences</t>
        </is>
      </c>
      <c r="B8" s="4" t="inlineStr">
        <is>
          <t>5.49%</t>
        </is>
      </c>
      <c r="C8" s="4" t="inlineStr">
        <is>
          <t>(2.10%)</t>
        </is>
      </c>
    </row>
    <row r="9">
      <c r="A9" s="4" t="inlineStr">
        <is>
          <t>Net operating loss expiration</t>
        </is>
      </c>
      <c r="B9" s="4" t="inlineStr">
        <is>
          <t>0.00%</t>
        </is>
      </c>
      <c r="C9" s="4" t="inlineStr">
        <is>
          <t>0.00%</t>
        </is>
      </c>
    </row>
    <row r="10">
      <c r="A10" s="4" t="inlineStr">
        <is>
          <t>Tax credits</t>
        </is>
      </c>
      <c r="C10" s="4" t="inlineStr">
        <is>
          <t>(2.60%)</t>
        </is>
      </c>
    </row>
    <row r="11">
      <c r="A11" s="4" t="inlineStr">
        <is>
          <t>Effective income tax rate reconciliation, percent, gross</t>
        </is>
      </c>
      <c r="B11" s="4" t="inlineStr">
        <is>
          <t>32.50%</t>
        </is>
      </c>
      <c r="C11" s="4" t="inlineStr">
        <is>
          <t>22.60%</t>
        </is>
      </c>
    </row>
    <row r="12">
      <c r="A12" s="4" t="inlineStr">
        <is>
          <t>Change in valuation allowance</t>
        </is>
      </c>
      <c r="B12" s="4" t="inlineStr">
        <is>
          <t>(35.20%)</t>
        </is>
      </c>
      <c r="C12" s="4" t="inlineStr">
        <is>
          <t>(22.6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1816</v>
      </c>
      <c r="C4" s="5" t="n">
        <v>581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207034</v>
      </c>
      <c r="C2" s="5" t="n">
        <v>203605</v>
      </c>
    </row>
    <row r="3">
      <c r="A3" s="4" t="inlineStr">
        <is>
          <t>Accumulated depreciation and amortization</t>
        </is>
      </c>
      <c r="B3" s="6" t="n">
        <v>-202781</v>
      </c>
      <c r="C3" s="6" t="n">
        <v>-200965</v>
      </c>
    </row>
    <row r="4">
      <c r="A4" s="4" t="inlineStr">
        <is>
          <t>Property and equipment, net</t>
        </is>
      </c>
      <c r="B4" s="6" t="n">
        <v>4253</v>
      </c>
      <c r="C4" s="6" t="n">
        <v>2640</v>
      </c>
    </row>
    <row r="5">
      <c r="A5" s="4" t="inlineStr">
        <is>
          <t>Computer and Telecommunication Equipment [Member]</t>
        </is>
      </c>
    </row>
    <row r="6">
      <c r="A6" s="4" t="inlineStr">
        <is>
          <t>Property and equipment, gross</t>
        </is>
      </c>
      <c r="B6" s="6" t="n">
        <v>16331</v>
      </c>
      <c r="C6" s="6" t="n">
        <v>12902</v>
      </c>
    </row>
    <row r="7">
      <c r="A7" s="4" t="inlineStr">
        <is>
          <t>Office Equipment [Member]</t>
        </is>
      </c>
    </row>
    <row r="8">
      <c r="A8" s="4" t="inlineStr">
        <is>
          <t>Property and equipment, gross</t>
        </is>
      </c>
      <c r="B8" s="6" t="n">
        <v>5871</v>
      </c>
      <c r="C8" s="6" t="n">
        <v>5871</v>
      </c>
    </row>
    <row r="9">
      <c r="A9" s="4" t="inlineStr">
        <is>
          <t>Office Furniture and Equipment [Member]</t>
        </is>
      </c>
    </row>
    <row r="10">
      <c r="A10" s="4" t="inlineStr">
        <is>
          <t>Property and equipment, gross</t>
        </is>
      </c>
      <c r="B10" s="6" t="n">
        <v>7396</v>
      </c>
      <c r="C10" s="6" t="n">
        <v>7396</v>
      </c>
    </row>
    <row r="11">
      <c r="A11" s="4" t="inlineStr">
        <is>
          <t>Leasehold Improvements [Member]</t>
        </is>
      </c>
    </row>
    <row r="12">
      <c r="A12" s="4" t="inlineStr">
        <is>
          <t>Property and equipment, gross</t>
        </is>
      </c>
      <c r="B12" s="5" t="n">
        <v>177436</v>
      </c>
      <c r="C12" s="5" t="n">
        <v>1774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0</t>
        </is>
      </c>
      <c r="C1" s="2" t="inlineStr">
        <is>
          <t>Dec. 31, 2019</t>
        </is>
      </c>
    </row>
    <row r="2">
      <c r="A2" s="3" t="inlineStr">
        <is>
          <t>Payables and Accruals [Abstract]</t>
        </is>
      </c>
    </row>
    <row r="3">
      <c r="A3" s="4" t="inlineStr">
        <is>
          <t>Payroll and benefits</t>
        </is>
      </c>
      <c r="B3" s="5" t="n">
        <v>3114033</v>
      </c>
      <c r="C3" s="5" t="n">
        <v>2657717</v>
      </c>
    </row>
    <row r="4">
      <c r="A4" s="4" t="inlineStr">
        <is>
          <t>Other</t>
        </is>
      </c>
      <c r="B4" s="6" t="n">
        <v>15115</v>
      </c>
      <c r="C4" s="6" t="n">
        <v>138972</v>
      </c>
    </row>
    <row r="5">
      <c r="A5" s="4" t="inlineStr">
        <is>
          <t>Total</t>
        </is>
      </c>
      <c r="B5" s="5" t="n">
        <v>3129148</v>
      </c>
      <c r="C5" s="5" t="n">
        <v>27966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Advances from Related Party-Officer (Details Narrative) - USD ($)</t>
        </is>
      </c>
      <c r="B1" s="2" t="inlineStr">
        <is>
          <t>Jun. 01, 2020</t>
        </is>
      </c>
      <c r="C1" s="2" t="inlineStr">
        <is>
          <t>Dec. 31, 2020</t>
        </is>
      </c>
      <c r="D1" s="2" t="inlineStr">
        <is>
          <t>Dec. 31, 2019</t>
        </is>
      </c>
    </row>
    <row r="2">
      <c r="A2" s="3" t="inlineStr">
        <is>
          <t>Related Party Transactions [Abstract]</t>
        </is>
      </c>
    </row>
    <row r="3">
      <c r="A3" s="4" t="inlineStr">
        <is>
          <t>Advances from related party, officer</t>
        </is>
      </c>
      <c r="C3" s="5" t="n">
        <v>520900</v>
      </c>
      <c r="D3" s="5" t="n">
        <v>725425</v>
      </c>
    </row>
    <row r="4">
      <c r="A4" s="4" t="inlineStr">
        <is>
          <t>Repayments of officer's loan</t>
        </is>
      </c>
      <c r="B4" s="5" t="n">
        <v>20000</v>
      </c>
      <c r="C4" s="5" t="n">
        <v>204525</v>
      </c>
    </row>
    <row r="5">
      <c r="A5" s="4" t="inlineStr">
        <is>
          <t>Repayments of loan, description</t>
        </is>
      </c>
      <c r="C5" s="4" t="inlineStr">
        <is>
          <t>Effective beginning in June, 2020, the Company is repaying the loan in equal monthly installments of $2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Aug. 02, 2020USD ($)ft²</t>
        </is>
      </c>
      <c r="C1" s="2" t="inlineStr">
        <is>
          <t>Jun. 23, 2016USD ($)</t>
        </is>
      </c>
      <c r="D1" s="2" t="inlineStr">
        <is>
          <t>Dec. 31, 2020USD ($)</t>
        </is>
      </c>
      <c r="E1" s="2" t="inlineStr">
        <is>
          <t>Dec. 31, 2019USD ($)</t>
        </is>
      </c>
      <c r="F1" s="2" t="inlineStr">
        <is>
          <t>Dec. 31, 2018USD ($)</t>
        </is>
      </c>
      <c r="G1" s="2" t="inlineStr">
        <is>
          <t>Dec. 31, 2017USD ($)</t>
        </is>
      </c>
    </row>
    <row r="2">
      <c r="A2" s="4" t="inlineStr">
        <is>
          <t>Operating lease agreement, term</t>
        </is>
      </c>
      <c r="B2" s="4" t="inlineStr">
        <is>
          <t>29 months</t>
        </is>
      </c>
      <c r="C2" s="4" t="inlineStr">
        <is>
          <t>38 months</t>
        </is>
      </c>
    </row>
    <row r="3">
      <c r="A3" s="4" t="inlineStr">
        <is>
          <t>Base monthly rent on operating lease</t>
        </is>
      </c>
      <c r="B3" s="5" t="n">
        <v>6686</v>
      </c>
      <c r="C3" s="5" t="n">
        <v>139800</v>
      </c>
      <c r="D3" s="5" t="n">
        <v>24484</v>
      </c>
      <c r="E3" s="5" t="n">
        <v>3800</v>
      </c>
      <c r="F3" s="5" t="n">
        <v>3700</v>
      </c>
      <c r="G3" s="5" t="n">
        <v>3500</v>
      </c>
    </row>
    <row r="4">
      <c r="A4" s="4" t="inlineStr">
        <is>
          <t>Area of land | ft²</t>
        </is>
      </c>
      <c r="B4" s="6" t="n">
        <v>3039</v>
      </c>
    </row>
    <row r="5">
      <c r="A5" s="4" t="inlineStr">
        <is>
          <t>Operating lease, description</t>
        </is>
      </c>
      <c r="B5" s="4" t="inlineStr">
        <is>
          <t>The Company entered into a twenty-nine-month lease for approximately 3,039 square feet of office space in San Diego, California commencing on August 1, 2020.</t>
        </is>
      </c>
    </row>
    <row r="6">
      <c r="A6" s="4" t="inlineStr">
        <is>
          <t>Operating lease rent, annual increase percentage</t>
        </is>
      </c>
      <c r="B6" s="4" t="inlineStr">
        <is>
          <t>3.00%</t>
        </is>
      </c>
    </row>
    <row r="7">
      <c r="A7" s="4" t="inlineStr">
        <is>
          <t>Final Two Months of Agreement [Member]</t>
        </is>
      </c>
    </row>
    <row r="8">
      <c r="A8" s="4" t="inlineStr">
        <is>
          <t>Base monthly rent on operating lease</t>
        </is>
      </c>
      <c r="D8" s="5" t="n">
        <v>3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Balance Sheet Information (Details)</t>
        </is>
      </c>
      <c r="B1" s="2" t="inlineStr">
        <is>
          <t>Dec. 31, 2020USD ($)</t>
        </is>
      </c>
    </row>
    <row r="2">
      <c r="A2" s="3" t="inlineStr">
        <is>
          <t>Commitments And Contingencies</t>
        </is>
      </c>
    </row>
    <row r="3">
      <c r="A3" s="4" t="inlineStr">
        <is>
          <t>Operating lease ROU assets</t>
        </is>
      </c>
      <c r="B3" s="5" t="n">
        <v>145018</v>
      </c>
    </row>
    <row r="4">
      <c r="A4" s="4" t="inlineStr">
        <is>
          <t>Current operating lease liabilities, included in current liabilities</t>
        </is>
      </c>
      <c r="B4" s="6" t="n">
        <v>68451</v>
      </c>
    </row>
    <row r="5">
      <c r="A5" s="4" t="inlineStr">
        <is>
          <t>Noncurrent operating lease liabilities, included in long-term liabilities</t>
        </is>
      </c>
      <c r="B5" s="6" t="n">
        <v>81679</v>
      </c>
    </row>
    <row r="6">
      <c r="A6" s="4" t="inlineStr">
        <is>
          <t>Total operating lease liabilities</t>
        </is>
      </c>
      <c r="B6" s="5" t="n">
        <v>150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Cash Flow and Other Information (Details)</t>
        </is>
      </c>
      <c r="B1" s="2" t="inlineStr">
        <is>
          <t>12 Months Ended</t>
        </is>
      </c>
    </row>
    <row r="2">
      <c r="B2" s="2" t="inlineStr">
        <is>
          <t>Dec. 31, 2020USD ($)</t>
        </is>
      </c>
    </row>
    <row r="3">
      <c r="A3" s="3" t="inlineStr">
        <is>
          <t>Commitments And Contingencies</t>
        </is>
      </c>
    </row>
    <row r="4">
      <c r="A4" s="4" t="inlineStr">
        <is>
          <t>ROU assets obtained in exchange for lease liabilities: Operating leases</t>
        </is>
      </c>
      <c r="B4" s="5" t="n">
        <v>145018</v>
      </c>
    </row>
    <row r="5">
      <c r="A5" s="4" t="inlineStr">
        <is>
          <t>Weighted average remaining lease term (in years): Operating leases</t>
        </is>
      </c>
      <c r="B5" s="4" t="inlineStr">
        <is>
          <t>2 years</t>
        </is>
      </c>
    </row>
    <row r="6">
      <c r="A6" s="4" t="inlineStr">
        <is>
          <t>Weighted average discount rate: Operating leases</t>
        </is>
      </c>
      <c r="B6" s="4" t="inlineStr">
        <is>
          <t>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Schedule of Future Minimum Payments (Details)</t>
        </is>
      </c>
      <c r="B1" s="2" t="inlineStr">
        <is>
          <t>Dec. 31, 2020USD ($)</t>
        </is>
      </c>
    </row>
    <row r="2">
      <c r="A2" s="3" t="inlineStr">
        <is>
          <t>Commitments And Contingencies</t>
        </is>
      </c>
    </row>
    <row r="3">
      <c r="A3" s="4" t="inlineStr">
        <is>
          <t>2021</t>
        </is>
      </c>
      <c r="B3" s="5" t="n">
        <v>74346</v>
      </c>
    </row>
    <row r="4">
      <c r="A4" s="4" t="inlineStr">
        <is>
          <t>2022</t>
        </is>
      </c>
      <c r="B4" s="6" t="n">
        <v>83670</v>
      </c>
    </row>
    <row r="5">
      <c r="A5" s="4" t="inlineStr">
        <is>
          <t>Total lease payments</t>
        </is>
      </c>
      <c r="B5" s="6" t="n">
        <v>158016</v>
      </c>
    </row>
    <row r="6">
      <c r="A6" s="4" t="inlineStr">
        <is>
          <t>Less: amounts representing interest</t>
        </is>
      </c>
      <c r="B6" s="6" t="n">
        <v>-7866</v>
      </c>
    </row>
    <row r="7">
      <c r="A7" s="4" t="inlineStr">
        <is>
          <t>Total operating lease liabilities</t>
        </is>
      </c>
      <c r="B7" s="5" t="n">
        <v>150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tingent Liability (Details Narrative) - USD ($)</t>
        </is>
      </c>
      <c r="B1" s="2" t="inlineStr">
        <is>
          <t>12 Months Ended</t>
        </is>
      </c>
    </row>
    <row r="2">
      <c r="B2" s="2" t="inlineStr">
        <is>
          <t>Dec. 31, 2020</t>
        </is>
      </c>
      <c r="C2" s="2" t="inlineStr">
        <is>
          <t>Dec. 31, 2019</t>
        </is>
      </c>
    </row>
    <row r="3">
      <c r="A3" s="4" t="inlineStr">
        <is>
          <t>Contingency payments, description</t>
        </is>
      </c>
      <c r="B3" s="4" t="inlineStr">
        <is>
          <t xml:space="preserve">The Company has not reflected the contingent amounts payable of $397,449 in the Consolidated Balance Sheet as the payable is contingent on FDA approval and commercialization of the product. </t>
        </is>
      </c>
    </row>
    <row r="4">
      <c r="A4" s="4" t="inlineStr">
        <is>
          <t>U.S. Food and Drug Administration [Member]</t>
        </is>
      </c>
    </row>
    <row r="5">
      <c r="A5" s="4" t="inlineStr">
        <is>
          <t>Contingency accrual, payments</t>
        </is>
      </c>
      <c r="C5" s="5" t="n">
        <v>172449</v>
      </c>
    </row>
    <row r="6">
      <c r="A6" s="4" t="inlineStr">
        <is>
          <t>Contingency payments, description</t>
        </is>
      </c>
      <c r="C6" s="4" t="inlineStr">
        <is>
          <t>The total liabilities payable by the Company in the event of FDA approval is $172,449 and an additional amount totaling $225,000 is payable when commercial sales cumulatively reach $100 million for Generx.</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17582</v>
      </c>
      <c r="C4" s="5" t="n">
        <v>243453</v>
      </c>
    </row>
    <row r="5">
      <c r="A5" s="4" t="inlineStr">
        <is>
          <t>Selling, general and administrative</t>
        </is>
      </c>
      <c r="B5" s="6" t="n">
        <v>1044600</v>
      </c>
      <c r="C5" s="6" t="n">
        <v>593549</v>
      </c>
    </row>
    <row r="6">
      <c r="A6" s="4" t="inlineStr">
        <is>
          <t>Total operating expenses</t>
        </is>
      </c>
      <c r="B6" s="6" t="n">
        <v>1262182</v>
      </c>
      <c r="C6" s="6" t="n">
        <v>837002</v>
      </c>
    </row>
    <row r="7">
      <c r="A7" s="4" t="inlineStr">
        <is>
          <t>Income (loss) from operations</t>
        </is>
      </c>
      <c r="B7" s="6" t="n">
        <v>-1262182</v>
      </c>
      <c r="C7" s="6" t="n">
        <v>-837002</v>
      </c>
    </row>
    <row r="8">
      <c r="A8" s="3" t="inlineStr">
        <is>
          <t>Other Income (expenses):</t>
        </is>
      </c>
    </row>
    <row r="9">
      <c r="A9" s="4" t="inlineStr">
        <is>
          <t>Gain on sale of assets and technology</t>
        </is>
      </c>
      <c r="B9" s="6" t="n">
        <v>600000</v>
      </c>
      <c r="C9" s="4" t="inlineStr">
        <is>
          <t xml:space="preserve"> </t>
        </is>
      </c>
    </row>
    <row r="10">
      <c r="A10" s="4" t="inlineStr">
        <is>
          <t>Gain on forgiveness of accounts payable</t>
        </is>
      </c>
      <c r="B10" s="6" t="n">
        <v>68032</v>
      </c>
      <c r="C10" s="6" t="n">
        <v>1659917</v>
      </c>
    </row>
    <row r="11">
      <c r="A11" s="4" t="inlineStr">
        <is>
          <t>Interest expense</t>
        </is>
      </c>
      <c r="B11" s="6" t="n">
        <v>-57400</v>
      </c>
      <c r="C11" s="6" t="n">
        <v>-43787</v>
      </c>
    </row>
    <row r="12">
      <c r="A12" s="4" t="inlineStr">
        <is>
          <t>Total other Income (expenses)</t>
        </is>
      </c>
      <c r="B12" s="6" t="n">
        <v>610632</v>
      </c>
      <c r="C12" s="6" t="n">
        <v>1616130</v>
      </c>
    </row>
    <row r="13">
      <c r="A13" s="4" t="inlineStr">
        <is>
          <t>Net Income (loss)</t>
        </is>
      </c>
      <c r="B13" s="6" t="n">
        <v>-651550</v>
      </c>
      <c r="C13" s="6" t="n">
        <v>779128</v>
      </c>
    </row>
    <row r="14">
      <c r="A14" s="4" t="inlineStr">
        <is>
          <t>Net Income (loss) attributable to the non-controlling interest</t>
        </is>
      </c>
      <c r="B14" s="6" t="n">
        <v>-133653</v>
      </c>
      <c r="C14" s="6" t="n">
        <v>-87547</v>
      </c>
    </row>
    <row r="15">
      <c r="A15" s="4" t="inlineStr">
        <is>
          <t>Net Income (Loss) attributable to the controlling interest</t>
        </is>
      </c>
      <c r="B15" s="5" t="n">
        <v>-517897</v>
      </c>
      <c r="C15" s="5" t="n">
        <v>866675</v>
      </c>
    </row>
    <row r="16">
      <c r="A16" s="4" t="inlineStr">
        <is>
          <t>Net Income (Loss) per share-basic and diluted</t>
        </is>
      </c>
      <c r="B16" s="8" t="n">
        <v>-0.02</v>
      </c>
      <c r="C16" s="8" t="n">
        <v>0.05</v>
      </c>
    </row>
    <row r="17">
      <c r="A17" s="4" t="inlineStr">
        <is>
          <t>Weighted average number of common shares outstanding - basic and diluted</t>
        </is>
      </c>
      <c r="B17" s="6" t="n">
        <v>24116244</v>
      </c>
      <c r="C17" s="6" t="n">
        <v>14485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Technology License Agreements and Liability Restructuring (Details Narrative) - USD ($)</t>
        </is>
      </c>
      <c r="B1" s="2" t="inlineStr">
        <is>
          <t>1 Months Ended</t>
        </is>
      </c>
      <c r="F1" s="2" t="inlineStr">
        <is>
          <t>12 Months Ended</t>
        </is>
      </c>
    </row>
    <row r="2">
      <c r="B2" s="2" t="inlineStr">
        <is>
          <t>Jan. 31, 2020</t>
        </is>
      </c>
      <c r="C2" s="2" t="inlineStr">
        <is>
          <t>Nov. 30, 2019</t>
        </is>
      </c>
      <c r="D2" s="2" t="inlineStr">
        <is>
          <t>Oct. 31, 2019</t>
        </is>
      </c>
      <c r="E2" s="2" t="inlineStr">
        <is>
          <t>Oct. 31, 2005</t>
        </is>
      </c>
      <c r="F2" s="2" t="inlineStr">
        <is>
          <t>Dec. 31, 2020</t>
        </is>
      </c>
      <c r="G2" s="2" t="inlineStr">
        <is>
          <t>Dec. 31, 2019</t>
        </is>
      </c>
      <c r="H2" s="2" t="inlineStr">
        <is>
          <t>Dec. 03, 2020</t>
        </is>
      </c>
    </row>
    <row r="3">
      <c r="A3" s="4" t="inlineStr">
        <is>
          <t>Contingency payments, description</t>
        </is>
      </c>
      <c r="F3" s="4" t="inlineStr">
        <is>
          <t xml:space="preserve">The Company has not reflected the contingent amounts payable of $397,449 in the Consolidated Balance Sheet as the payable is contingent on FDA approval and commercialization of the product. </t>
        </is>
      </c>
    </row>
    <row r="4">
      <c r="A4" s="4" t="inlineStr">
        <is>
          <t>Accrued salaries</t>
        </is>
      </c>
      <c r="H4" s="5" t="n">
        <v>3114033</v>
      </c>
    </row>
    <row r="5">
      <c r="A5" s="4" t="inlineStr">
        <is>
          <t>Technology License Agreements [Member]</t>
        </is>
      </c>
    </row>
    <row r="6">
      <c r="A6" s="4" t="inlineStr">
        <is>
          <t>Contingency payments, description</t>
        </is>
      </c>
      <c r="E6" s="4" t="inlineStr">
        <is>
          <t>The Company completed a transaction with Schering AG Group, Germany (now part of Bayer AG) and related licensors, to certain patents covering (1) methods of gene therapy from the Regents of University of California (the (UC License Agreement); and (2) the DNA sequence for Fibroblast Growth Factor - 4 (FGF-4) from New York University (NYU License Agreement), for the transfer or license of certain assets and technology for potential use in treating ischemic and other cardiovascular conditions. Under the terms of the transaction, the Company paid Schering a $4 million fee, and would be required to pay a $10 million milestone payment upon the first commercial sale of each resulting product. The Company also may be obligated to pay the following future royalties to Schering: (i) 5% on net sales of an FGF-4 based product such as Generx, or (ii) 4% on net sales of other products developed based on technology transferred to Gene Biotherapeutics by Schering. The royalty rate is reduced to 2% on net sales for an FGF-4 based product following the expiration of the issued patients on a country-by-country basis. As of December 31, 2019, all such worldwide patients have expired.</t>
        </is>
      </c>
    </row>
    <row r="7">
      <c r="A7" s="4" t="inlineStr">
        <is>
          <t>UC License Agreements [Member]</t>
        </is>
      </c>
    </row>
    <row r="8">
      <c r="A8" s="4" t="inlineStr">
        <is>
          <t>Unpaid fees, outstanding</t>
        </is>
      </c>
      <c r="D8" s="5" t="n">
        <v>1006709</v>
      </c>
    </row>
    <row r="9">
      <c r="A9" s="4" t="inlineStr">
        <is>
          <t>Litigation settlement, amount</t>
        </is>
      </c>
      <c r="D9" s="6" t="n">
        <v>172449</v>
      </c>
    </row>
    <row r="10">
      <c r="A10" s="4" t="inlineStr">
        <is>
          <t>Contingency accrual, payments</t>
        </is>
      </c>
      <c r="D10" s="6" t="n">
        <v>100000</v>
      </c>
    </row>
    <row r="11">
      <c r="A11" s="4" t="inlineStr">
        <is>
          <t>Cash payments, quarterly</t>
        </is>
      </c>
      <c r="D11" s="6" t="n">
        <v>8333</v>
      </c>
    </row>
    <row r="12">
      <c r="A12" s="4" t="inlineStr">
        <is>
          <t>Additional lumpsum payment, payable</t>
        </is>
      </c>
      <c r="D12" s="5" t="n">
        <v>72449</v>
      </c>
    </row>
    <row r="13">
      <c r="A13" s="4" t="inlineStr">
        <is>
          <t>Litigation settlement payable, description</t>
        </is>
      </c>
      <c r="D13" s="4" t="inlineStr">
        <is>
          <t>As part of the Company's restructuring efforts, the Company and the University of California reached a settlement agreement in the amount of $172,449, payable as $100,000 in quarterly cash payments of $8,333 over a 36 month-month period, with the first payment commencing on June 15, 2020, and an additional lump sum payment of $72,449 payable upon FDA approval of Generx.</t>
        </is>
      </c>
    </row>
    <row r="14">
      <c r="A14" s="4" t="inlineStr">
        <is>
          <t>NYC License Agreements [Member]</t>
        </is>
      </c>
    </row>
    <row r="15">
      <c r="A15" s="4" t="inlineStr">
        <is>
          <t>Litigation settlement, amount</t>
        </is>
      </c>
      <c r="C15" s="5" t="n">
        <v>400000</v>
      </c>
    </row>
    <row r="16">
      <c r="A16" s="4" t="inlineStr">
        <is>
          <t>Litigation settlement payable, description</t>
        </is>
      </c>
      <c r="C16" s="4" t="inlineStr">
        <is>
          <t>(1) $75,000 in six quarterly payments of $12,500 commencing June 15, 2020, with additional contingent payments due as follows (2) $100,000 payable upon FDA approval to market and sell Generx; and (3) an additional amount totaling $225,000 when commercial US sales cumulatively reach $100 million for Generx.</t>
        </is>
      </c>
    </row>
    <row r="17">
      <c r="A17" s="4" t="inlineStr">
        <is>
          <t>U.S. Food and Drug Administration [Member]</t>
        </is>
      </c>
    </row>
    <row r="18">
      <c r="A18" s="4" t="inlineStr">
        <is>
          <t>Contingency payments, description</t>
        </is>
      </c>
      <c r="G18" s="4" t="inlineStr">
        <is>
          <t>The total liabilities payable by the Company in the event of FDA approval is $172,449 and an additional amount totaling $225,000 is payable when commercial sales cumulatively reach $100 million for Generx.</t>
        </is>
      </c>
    </row>
    <row r="19">
      <c r="A19" s="4" t="inlineStr">
        <is>
          <t>Contingency accrual, payments</t>
        </is>
      </c>
      <c r="G19" s="5" t="n">
        <v>172449</v>
      </c>
    </row>
    <row r="20">
      <c r="A20" s="4" t="inlineStr">
        <is>
          <t>Liability restucturing, description</t>
        </is>
      </c>
      <c r="B20" s="4" t="inlineStr">
        <is>
          <t>(a) the FDA's approval of Generx for marketing and sale in the U.S.; (b) the EMA approval of Generx for marketing and sale in the European Union and the United Kingdom; (c) the sale of Generx to an independent third party for an aggregate value equal to or greater than $35,000,000; (d) our entry into a strategic partnership that would facilitate a capital contribution equal to or greater than $35,000,000 for the purpose of supporting the clinical and commercial development of Generx; (e) our successful completion of a public or private equity offering for the issuance of its common stock equal to $35,000,000; or (f) at such other time, as our board of directors determines that we have the financial ability to make such payments without jeopardizing our ability to operate as a going concern</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Legal Proceedings (Details Narrative) - Subsequent Event [Member] - USD ($)</t>
        </is>
      </c>
      <c r="B1" s="2" t="inlineStr">
        <is>
          <t>Mar. 02, 2022</t>
        </is>
      </c>
      <c r="C1" s="2" t="inlineStr">
        <is>
          <t>Nov. 29, 2021</t>
        </is>
      </c>
    </row>
    <row r="2">
      <c r="A2" s="4" t="inlineStr">
        <is>
          <t>Unpaid rent, fees and expenses</t>
        </is>
      </c>
      <c r="B2" s="5" t="n">
        <v>47500</v>
      </c>
    </row>
    <row r="3">
      <c r="A3" s="4" t="inlineStr">
        <is>
          <t>Promissory Note [Member] | Payment Agreement and Assignment Agreement [Member]</t>
        </is>
      </c>
    </row>
    <row r="4">
      <c r="A4" s="4" t="inlineStr">
        <is>
          <t>Default amount</t>
        </is>
      </c>
      <c r="C4" s="5" t="n">
        <v>307000</v>
      </c>
    </row>
    <row r="5">
      <c r="A5" s="4" t="inlineStr">
        <is>
          <t>Agreement description</t>
        </is>
      </c>
      <c r="C5" s="4" t="inlineStr">
        <is>
          <t>On November 29, 2021, R. L. Engler filed suit against us in Superior Court in San Diego County, CA, asserting breach of contract for failure to pay a $307,000 promissory note dated March 18, 2021. We entered into a Payment Agreement and Assignment Agreement with the lender in January, 2022, under which we agreed to assign 10% of all funds received by the Company, including proceeds from future equity and debt financing, as payment on the promissory note and the lender agreed not to take any action to collect on the promissory note until December 31, 2023.</t>
        </is>
      </c>
    </row>
    <row r="6">
      <c r="A6" s="4" t="inlineStr">
        <is>
          <t>Reimbursement of attorneys fees and costs</t>
        </is>
      </c>
      <c r="C6" s="5" t="n">
        <v>32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24" customWidth="1" min="13" max="13"/>
    <col width="24" customWidth="1" min="14" max="14"/>
    <col width="24" customWidth="1" min="15" max="15"/>
    <col width="24" customWidth="1" min="16" max="16"/>
    <col width="14" customWidth="1" min="17" max="17"/>
    <col width="14" customWidth="1" min="18" max="18"/>
    <col width="14" customWidth="1" min="19" max="19"/>
  </cols>
  <sheetData>
    <row r="1">
      <c r="A1" s="1" t="inlineStr">
        <is>
          <t>Stockholders' Equity (Details Narrative) - USD ($)</t>
        </is>
      </c>
      <c r="B1" s="2" t="inlineStr">
        <is>
          <t>Dec. 31, 2020</t>
        </is>
      </c>
      <c r="C1" s="2" t="inlineStr">
        <is>
          <t>May 22, 2020</t>
        </is>
      </c>
      <c r="D1" s="2" t="inlineStr">
        <is>
          <t>May 21, 2020</t>
        </is>
      </c>
      <c r="E1" s="2" t="inlineStr">
        <is>
          <t>Apr. 10, 2020</t>
        </is>
      </c>
      <c r="F1" s="2" t="inlineStr">
        <is>
          <t>Apr. 04, 2013</t>
        </is>
      </c>
      <c r="G1" s="2" t="inlineStr">
        <is>
          <t>Apr. 30, 2018</t>
        </is>
      </c>
      <c r="H1" s="2" t="inlineStr">
        <is>
          <t>Nov. 30, 2017</t>
        </is>
      </c>
      <c r="I1" s="2" t="inlineStr">
        <is>
          <t>Oct. 31, 2017</t>
        </is>
      </c>
      <c r="J1" s="2" t="inlineStr">
        <is>
          <t>Apr. 30, 2015</t>
        </is>
      </c>
      <c r="K1" s="2" t="inlineStr">
        <is>
          <t>Jun. 30, 2018</t>
        </is>
      </c>
      <c r="L1" s="2" t="inlineStr">
        <is>
          <t>Dec. 31, 2017</t>
        </is>
      </c>
      <c r="M1" s="2" t="inlineStr">
        <is>
          <t>Dec. 31, 2020</t>
        </is>
      </c>
      <c r="N1" s="2" t="inlineStr">
        <is>
          <t>Dec. 31, 2019</t>
        </is>
      </c>
      <c r="O1" s="2" t="inlineStr">
        <is>
          <t>Dec. 31, 2018</t>
        </is>
      </c>
      <c r="P1" s="2" t="inlineStr">
        <is>
          <t>Dec. 31, 2017</t>
        </is>
      </c>
      <c r="Q1" s="2" t="inlineStr">
        <is>
          <t>Jan. 31, 2020</t>
        </is>
      </c>
      <c r="R1" s="2" t="inlineStr">
        <is>
          <t>Dec. 31, 2016</t>
        </is>
      </c>
      <c r="S1" s="2" t="inlineStr">
        <is>
          <t>Dec. 31, 2005</t>
        </is>
      </c>
    </row>
    <row r="2">
      <c r="A2" s="4" t="inlineStr">
        <is>
          <t>Proceeds from issuance of preferred stock</t>
        </is>
      </c>
      <c r="M2" s="5" t="n">
        <v>1700000</v>
      </c>
      <c r="N2" s="4" t="inlineStr">
        <is>
          <t xml:space="preserve"> </t>
        </is>
      </c>
    </row>
    <row r="3">
      <c r="A3" s="4" t="inlineStr">
        <is>
          <t>Number of options outstanding</t>
        </is>
      </c>
      <c r="B3" s="4" t="inlineStr">
        <is>
          <t xml:space="preserve"> </t>
        </is>
      </c>
      <c r="L3" s="6" t="n">
        <v>12111333</v>
      </c>
      <c r="M3" s="4" t="inlineStr">
        <is>
          <t xml:space="preserve"> </t>
        </is>
      </c>
      <c r="N3" s="6" t="n">
        <v>12111333</v>
      </c>
      <c r="O3" s="6" t="n">
        <v>12111333</v>
      </c>
      <c r="P3" s="6" t="n">
        <v>12111333</v>
      </c>
      <c r="R3" s="6" t="n">
        <v>12116334</v>
      </c>
    </row>
    <row r="4">
      <c r="A4" s="4" t="inlineStr">
        <is>
          <t>Number of options exercisable</t>
        </is>
      </c>
      <c r="B4" s="6" t="n">
        <v>12111333</v>
      </c>
      <c r="M4" s="6" t="n">
        <v>12111333</v>
      </c>
      <c r="N4" s="6" t="n">
        <v>12111333</v>
      </c>
    </row>
    <row r="5">
      <c r="A5" s="4" t="inlineStr">
        <is>
          <t>Weighted average exercise price, outstanding</t>
        </is>
      </c>
      <c r="B5" s="4" t="inlineStr">
        <is>
          <t xml:space="preserve"> </t>
        </is>
      </c>
      <c r="L5" s="8" t="n">
        <v>0.62</v>
      </c>
      <c r="M5" s="4" t="inlineStr">
        <is>
          <t xml:space="preserve"> </t>
        </is>
      </c>
      <c r="N5" s="8" t="n">
        <v>0.62</v>
      </c>
      <c r="O5" s="8" t="n">
        <v>0.62</v>
      </c>
      <c r="P5" s="8" t="n">
        <v>0.62</v>
      </c>
      <c r="R5" s="8" t="n">
        <v>0.62</v>
      </c>
    </row>
    <row r="6">
      <c r="A6" s="4" t="inlineStr">
        <is>
          <t>Weighted average exercise price, exercisable</t>
        </is>
      </c>
      <c r="B6" s="8" t="n">
        <v>0.62</v>
      </c>
      <c r="M6" s="8" t="n">
        <v>0.62</v>
      </c>
      <c r="N6" s="8" t="n">
        <v>0.62</v>
      </c>
    </row>
    <row r="7">
      <c r="A7" s="4" t="inlineStr">
        <is>
          <t>Weighted average remaining life, outstanding</t>
        </is>
      </c>
      <c r="N7" s="4" t="inlineStr">
        <is>
          <t>4 years 8 months 2 days</t>
        </is>
      </c>
      <c r="O7" s="4" t="inlineStr">
        <is>
          <t>5 years 8 months 2 days</t>
        </is>
      </c>
      <c r="P7" s="4" t="inlineStr">
        <is>
          <t>6 years 8 months 2 days</t>
        </is>
      </c>
    </row>
    <row r="8">
      <c r="A8" s="4" t="inlineStr">
        <is>
          <t>Weighted average remaining life, exercisable</t>
        </is>
      </c>
      <c r="M8" s="4" t="inlineStr">
        <is>
          <t>3 years 8 months 2 days</t>
        </is>
      </c>
      <c r="N8" s="4" t="inlineStr">
        <is>
          <t>4 years 8 months 2 days</t>
        </is>
      </c>
    </row>
    <row r="9">
      <c r="A9" s="4" t="inlineStr">
        <is>
          <t>Shares issued value</t>
        </is>
      </c>
      <c r="M9" s="5" t="n">
        <v>1530525</v>
      </c>
      <c r="N9" s="4" t="inlineStr">
        <is>
          <t xml:space="preserve"> </t>
        </is>
      </c>
    </row>
    <row r="10">
      <c r="A10" s="4" t="inlineStr">
        <is>
          <t>Proceeds from debt</t>
        </is>
      </c>
      <c r="M10" s="5" t="n">
        <v>193481</v>
      </c>
      <c r="N10" s="5" t="n">
        <v>155209</v>
      </c>
    </row>
    <row r="11">
      <c r="A11" s="4" t="inlineStr">
        <is>
          <t>Equity Incentive Plan [Member]</t>
        </is>
      </c>
    </row>
    <row r="12">
      <c r="A12" s="4" t="inlineStr">
        <is>
          <t>Number of options outstanding</t>
        </is>
      </c>
      <c r="B12" s="6" t="n">
        <v>14811333</v>
      </c>
      <c r="M12" s="6" t="n">
        <v>14811333</v>
      </c>
    </row>
    <row r="13">
      <c r="A13" s="4" t="inlineStr">
        <is>
          <t>Number of options exercisable</t>
        </is>
      </c>
      <c r="B13" s="6" t="n">
        <v>14811333</v>
      </c>
      <c r="M13" s="6" t="n">
        <v>14811333</v>
      </c>
    </row>
    <row r="14">
      <c r="A14" s="4" t="inlineStr">
        <is>
          <t>Number of warrants outstanding</t>
        </is>
      </c>
      <c r="B14" s="6" t="n">
        <v>14811333</v>
      </c>
      <c r="M14" s="6" t="n">
        <v>14811333</v>
      </c>
    </row>
    <row r="15">
      <c r="A15" s="4" t="inlineStr">
        <is>
          <t>Weighted average exercise price, outstanding</t>
        </is>
      </c>
      <c r="B15" s="8" t="n">
        <v>0.62</v>
      </c>
      <c r="M15" s="8" t="n">
        <v>0.62</v>
      </c>
    </row>
    <row r="16">
      <c r="A16" s="4" t="inlineStr">
        <is>
          <t>Weighted average exercise price, exercisable</t>
        </is>
      </c>
      <c r="B16" s="9" t="n">
        <v>0.62</v>
      </c>
      <c r="M16" s="9" t="n">
        <v>0.62</v>
      </c>
    </row>
    <row r="17">
      <c r="A17" s="4" t="inlineStr">
        <is>
          <t>Weighted average warrants exercise price</t>
        </is>
      </c>
      <c r="B17" s="8" t="n">
        <v>0.62</v>
      </c>
      <c r="M17" s="8" t="n">
        <v>0.62</v>
      </c>
    </row>
    <row r="18">
      <c r="A18" s="4" t="inlineStr">
        <is>
          <t>Weighted average remaining life, outstanding</t>
        </is>
      </c>
      <c r="M18" s="4" t="inlineStr">
        <is>
          <t>3 years 8 months 2 days</t>
        </is>
      </c>
    </row>
    <row r="19">
      <c r="A19" s="4" t="inlineStr">
        <is>
          <t>Weighted average remaining life, exercisable</t>
        </is>
      </c>
      <c r="M19" s="4" t="inlineStr">
        <is>
          <t>3 years 8 months 2 days</t>
        </is>
      </c>
    </row>
    <row r="20">
      <c r="A20" s="4" t="inlineStr">
        <is>
          <t>Weighted average remaining warrants life</t>
        </is>
      </c>
      <c r="M20" s="4" t="inlineStr">
        <is>
          <t>3 years 8 months 2 days</t>
        </is>
      </c>
    </row>
    <row r="21">
      <c r="A21" s="4" t="inlineStr">
        <is>
          <t>Common Stock [Member]</t>
        </is>
      </c>
    </row>
    <row r="22">
      <c r="A22" s="4" t="inlineStr">
        <is>
          <t>Number of shares issued during period</t>
        </is>
      </c>
      <c r="M22" s="4" t="inlineStr">
        <is>
          <t xml:space="preserve"> </t>
        </is>
      </c>
      <c r="N22" s="4" t="inlineStr">
        <is>
          <t xml:space="preserve"> </t>
        </is>
      </c>
    </row>
    <row r="23">
      <c r="A23" s="4" t="inlineStr">
        <is>
          <t>Shares issued value</t>
        </is>
      </c>
      <c r="M23" s="4" t="inlineStr">
        <is>
          <t xml:space="preserve"> </t>
        </is>
      </c>
      <c r="N23" s="4" t="inlineStr">
        <is>
          <t xml:space="preserve"> </t>
        </is>
      </c>
    </row>
    <row r="24">
      <c r="A24" s="4" t="inlineStr">
        <is>
          <t>Common Stock [Member] | Equity Incentive Plan [Member]</t>
        </is>
      </c>
    </row>
    <row r="25">
      <c r="A25" s="4" t="inlineStr">
        <is>
          <t>Number of common shares reserved for issuance</t>
        </is>
      </c>
      <c r="S25" s="6" t="n">
        <v>283058</v>
      </c>
    </row>
    <row r="26">
      <c r="A26" s="4" t="inlineStr">
        <is>
          <t>Series B Convertible Preferred Stock [Member]</t>
        </is>
      </c>
    </row>
    <row r="27">
      <c r="A27" s="4" t="inlineStr">
        <is>
          <t>Shares conversion price, per share</t>
        </is>
      </c>
      <c r="D27" s="7" t="n">
        <v>0.0113</v>
      </c>
    </row>
    <row r="28">
      <c r="A28" s="4" t="inlineStr">
        <is>
          <t>Debt conversion of convertible shares</t>
        </is>
      </c>
      <c r="D28" s="10" t="n">
        <v>88.5</v>
      </c>
    </row>
    <row r="29">
      <c r="A29" s="4" t="inlineStr">
        <is>
          <t>Conversion description</t>
        </is>
      </c>
      <c r="D29" s="4" t="inlineStr">
        <is>
          <t>If the Company sells shares of Common Stock or Common Stock equivalents at a price less than the current conversion price, the conversion price of the Series B Convertible Preferred Stock will be reduced to equal eighty percent (80%) of the price at which such Common Stock or Common Stock equivalents are sold.</t>
        </is>
      </c>
    </row>
    <row r="30">
      <c r="A30" s="4" t="inlineStr">
        <is>
          <t>Discription liquidation</t>
        </is>
      </c>
      <c r="D30" s="4" t="inlineStr">
        <is>
          <t>Upon any liquidation, dissolution or winding up of our company, after payment or provision for payment of our debts and other liabilities and before any distribution or payment is made to the holders of our common stock or any junior securities, the holders of our Series B Convertible Preferred Stock will first be entitled to be paid an amount equal to $1.00 per share plus any other fees, liquidated damages or dividends then owing, before our remaining assets will be distributed among the holders of the other classes or series of shares of our capital stock in accordance with our Certificate of Incorporation.</t>
        </is>
      </c>
    </row>
    <row r="31">
      <c r="A31" s="4" t="inlineStr">
        <is>
          <t>Series B Preferred Stock [Member]</t>
        </is>
      </c>
    </row>
    <row r="32">
      <c r="A32" s="4" t="inlineStr">
        <is>
          <t>Preferred stock, outstanding</t>
        </is>
      </c>
      <c r="B32" s="6" t="n">
        <v>1700000</v>
      </c>
      <c r="M32" s="6" t="n">
        <v>1700000</v>
      </c>
      <c r="N32" s="4" t="inlineStr">
        <is>
          <t xml:space="preserve"> </t>
        </is>
      </c>
    </row>
    <row r="33">
      <c r="A33" s="4" t="inlineStr">
        <is>
          <t>Series A Convertible Preferred Stock [Member]</t>
        </is>
      </c>
    </row>
    <row r="34">
      <c r="A34" s="4" t="inlineStr">
        <is>
          <t>Preferred stock, outstanding</t>
        </is>
      </c>
      <c r="B34" s="6" t="n">
        <v>498</v>
      </c>
      <c r="M34" s="6" t="n">
        <v>498</v>
      </c>
      <c r="N34" s="6" t="n">
        <v>790</v>
      </c>
    </row>
    <row r="35">
      <c r="A35" s="4" t="inlineStr">
        <is>
          <t>Shanxi Taxus Pharmaceuticals Co. Ltd. [Member] | Excellagen [Member]</t>
        </is>
      </c>
    </row>
    <row r="36">
      <c r="A36" s="4" t="inlineStr">
        <is>
          <t>Distribution and license rights description</t>
        </is>
      </c>
      <c r="E36" s="4" t="inlineStr">
        <is>
          <t xml:space="preserve">A Distribution and License Agreement with Shanxi (as amended, the "Shanxi License Agreement"), granting Shanxi certain license rights with respect to our Generx product candidate. The distribution and license rights commence only after we obtain U.S. FDA approval for marketing and sale of Generx in the United States. The license rights include (a) a non-exclusive right to manufacture Generx products in China, and (b) an exclusive right to market and sell Generx products in Singapore, Macau, Hong Kong, Taiwan, any other municipality other than mainland China where Chinese (Mandarin or Cantonese) is the common language, the Russian Federation, and the Commonwealth of Independent States (i.e., Armenia, Azerbaijan, Belarus, Kazakhstan, Kyrgyzstan, Moldova, Tajikistan, Turkmenistan, and Uzbekistan). </t>
        </is>
      </c>
    </row>
    <row r="37">
      <c r="A37" s="4" t="inlineStr">
        <is>
          <t>Shanxi Taxus Pharmaceuticals Co. Ltd. [Member] | Excellagen [Member] | Maximum [Member]</t>
        </is>
      </c>
    </row>
    <row r="38">
      <c r="A38" s="4" t="inlineStr">
        <is>
          <t>Royalty income</t>
        </is>
      </c>
      <c r="E38" s="5" t="n">
        <v>3350000</v>
      </c>
    </row>
    <row r="39">
      <c r="A39" s="4" t="inlineStr">
        <is>
          <t>Subscription payment</t>
        </is>
      </c>
      <c r="E39" s="5" t="n">
        <v>600000</v>
      </c>
    </row>
    <row r="40">
      <c r="A40" s="4" t="inlineStr">
        <is>
          <t>Royalty range</t>
        </is>
      </c>
      <c r="E40" s="4" t="inlineStr">
        <is>
          <t>10.00%</t>
        </is>
      </c>
    </row>
    <row r="41">
      <c r="A41" s="4" t="inlineStr">
        <is>
          <t>Shanxi Taxus Pharmaceuticals Co. Ltd. [Member] | Excellagen [Member] | Minimum [Member]</t>
        </is>
      </c>
    </row>
    <row r="42">
      <c r="A42" s="4" t="inlineStr">
        <is>
          <t>Royalty range</t>
        </is>
      </c>
      <c r="E42" s="4" t="inlineStr">
        <is>
          <t>5.00%</t>
        </is>
      </c>
    </row>
    <row r="43">
      <c r="A43" s="4" t="inlineStr">
        <is>
          <t>Director [Member]</t>
        </is>
      </c>
    </row>
    <row r="44">
      <c r="A44" s="4" t="inlineStr">
        <is>
          <t>Serving term</t>
        </is>
      </c>
      <c r="C44" s="4" t="inlineStr">
        <is>
          <t>1 year</t>
        </is>
      </c>
    </row>
    <row r="45">
      <c r="A45" s="4" t="inlineStr">
        <is>
          <t>Nostrum Pharmaceuticals, LLC [Member]</t>
        </is>
      </c>
    </row>
    <row r="46">
      <c r="A46" s="4" t="inlineStr">
        <is>
          <t>Equity, shares ownership percentage</t>
        </is>
      </c>
      <c r="C46" s="4" t="inlineStr">
        <is>
          <t>91.20%</t>
        </is>
      </c>
    </row>
    <row r="47">
      <c r="A47" s="4" t="inlineStr">
        <is>
          <t>Debt instrument issued in exchange of cash</t>
        </is>
      </c>
      <c r="Q47" s="5" t="n">
        <v>25000</v>
      </c>
    </row>
    <row r="48">
      <c r="A48" s="4" t="inlineStr">
        <is>
          <t>Debt interest rate</t>
        </is>
      </c>
      <c r="Q48" s="4" t="inlineStr">
        <is>
          <t>6.00%</t>
        </is>
      </c>
    </row>
    <row r="49">
      <c r="A49" s="4" t="inlineStr">
        <is>
          <t>Proceeds from debt</t>
        </is>
      </c>
      <c r="B49" s="5" t="n">
        <v>371080</v>
      </c>
    </row>
    <row r="50">
      <c r="A50" s="4" t="inlineStr">
        <is>
          <t>Nostrum Pharmaceuticals, LLC [Member] | Preferred Stock Purchase Agreement [Member] | Series B Convertible Preferred Stock [Member] | Common Stock [Member]</t>
        </is>
      </c>
    </row>
    <row r="51">
      <c r="A51" s="4" t="inlineStr">
        <is>
          <t>Debt conversion of convertible shares</t>
        </is>
      </c>
      <c r="C51" s="6" t="n">
        <v>88496</v>
      </c>
    </row>
    <row r="52">
      <c r="A52" s="4" t="inlineStr">
        <is>
          <t>Nostrum Pharmaceuticals, LLC [Member] | Preferred Stock Purchase Agreement [Member] | Series B Preferred Stock [Member]</t>
        </is>
      </c>
    </row>
    <row r="53">
      <c r="A53" s="4" t="inlineStr">
        <is>
          <t>Number of shares issued during period</t>
        </is>
      </c>
      <c r="C53" s="6" t="n">
        <v>1700000</v>
      </c>
    </row>
    <row r="54">
      <c r="A54" s="4" t="inlineStr">
        <is>
          <t>Shares conversion price, per share</t>
        </is>
      </c>
      <c r="C54" s="7" t="n">
        <v>0.0113</v>
      </c>
    </row>
    <row r="55">
      <c r="A55" s="4" t="inlineStr">
        <is>
          <t>Debt conversion of convertible shares</t>
        </is>
      </c>
      <c r="C55" s="6" t="n">
        <v>150442478</v>
      </c>
    </row>
    <row r="56">
      <c r="A56" s="4" t="inlineStr">
        <is>
          <t>Shares issued value</t>
        </is>
      </c>
      <c r="C56" s="5" t="n">
        <v>1700000</v>
      </c>
    </row>
    <row r="57">
      <c r="A57" s="4" t="inlineStr">
        <is>
          <t>Legal costs</t>
        </is>
      </c>
      <c r="C57" s="5" t="n">
        <v>166891</v>
      </c>
    </row>
    <row r="58">
      <c r="A58" s="4" t="inlineStr">
        <is>
          <t>Shenzhen Qianhai Taxus Capital Management Co., Ltd. [Member]</t>
        </is>
      </c>
    </row>
    <row r="59">
      <c r="A59" s="4" t="inlineStr">
        <is>
          <t>Number of common shares sold during period</t>
        </is>
      </c>
      <c r="J59" s="6" t="n">
        <v>600000</v>
      </c>
    </row>
    <row r="60">
      <c r="A60" s="4" t="inlineStr">
        <is>
          <t>Proceeds from common stock issued</t>
        </is>
      </c>
      <c r="J60" s="5" t="n">
        <v>600000</v>
      </c>
    </row>
    <row r="61">
      <c r="A61" s="4" t="inlineStr">
        <is>
          <t>Shenzhen Qianhai Taxus Capital Management Co., Ltd. [Member] | Angionetics, Inc [Member]</t>
        </is>
      </c>
    </row>
    <row r="62">
      <c r="A62" s="4" t="inlineStr">
        <is>
          <t>Proceeds from common stock issued</t>
        </is>
      </c>
      <c r="J62" s="6" t="n">
        <v>3000000</v>
      </c>
    </row>
    <row r="63">
      <c r="A63" s="4" t="inlineStr">
        <is>
          <t>Shenzhen Qianhai Taxus Capital Management Co., Ltd. [Member] | Angionetics, Inc [Member] | Tranches [Member]</t>
        </is>
      </c>
    </row>
    <row r="64">
      <c r="A64" s="4" t="inlineStr">
        <is>
          <t>Proceeds from common stock issued</t>
        </is>
      </c>
      <c r="J64" s="5" t="n">
        <v>3000000</v>
      </c>
    </row>
    <row r="65">
      <c r="A65" s="4" t="inlineStr">
        <is>
          <t>Sabby Healthcare Volatility Master Fund, Ltd. [Member] | Exchange and Redemption Agreement [Member]</t>
        </is>
      </c>
    </row>
    <row r="66">
      <c r="A66" s="4" t="inlineStr">
        <is>
          <t>Equity, shares ownership percentage, description</t>
        </is>
      </c>
      <c r="F66" s="4" t="inlineStr">
        <is>
          <t>Sabby is limited to hold no more than 9.99% of Gene Biotherapeutics' issued and outstanding common stock at any time.</t>
        </is>
      </c>
    </row>
    <row r="67">
      <c r="A67" s="4" t="inlineStr">
        <is>
          <t>Preferred stock, outstanding</t>
        </is>
      </c>
      <c r="B67" s="6" t="n">
        <v>498</v>
      </c>
      <c r="M67" s="6" t="n">
        <v>498</v>
      </c>
      <c r="N67" s="6" t="n">
        <v>790</v>
      </c>
    </row>
    <row r="68">
      <c r="A68" s="4" t="inlineStr">
        <is>
          <t>Sabby Healthcare Volatility Master Fund, Ltd. [Member] | Exchange and Redemption Agreement [Member] | Convertible Series A Preferred Stock [Member]</t>
        </is>
      </c>
    </row>
    <row r="69">
      <c r="A69" s="4" t="inlineStr">
        <is>
          <t>Number of shares issued during period</t>
        </is>
      </c>
      <c r="F69" s="6" t="n">
        <v>4012</v>
      </c>
    </row>
    <row r="70">
      <c r="A70" s="4" t="inlineStr">
        <is>
          <t>Proceeds from issuance of preferred stock</t>
        </is>
      </c>
      <c r="F70" s="5" t="n">
        <v>4000000</v>
      </c>
    </row>
    <row r="71">
      <c r="A71" s="4" t="inlineStr">
        <is>
          <t>Shares conversion price, per share</t>
        </is>
      </c>
      <c r="F71" s="7" t="n">
        <v>0.6437</v>
      </c>
    </row>
    <row r="72">
      <c r="A72" s="4" t="inlineStr">
        <is>
          <t>Sabby Healthcare Volatility Master Fund, Ltd. [Member] | Exchange and Redemption Agreement [Member] | Convertible Series B Preferred Stock [Member]</t>
        </is>
      </c>
    </row>
    <row r="73">
      <c r="A73" s="4" t="inlineStr">
        <is>
          <t>Shares conversion price, per share</t>
        </is>
      </c>
      <c r="F73" s="7" t="n">
        <v>0.0113</v>
      </c>
    </row>
    <row r="74">
      <c r="A74" s="4" t="inlineStr">
        <is>
          <t>Landmark Pegasus, Inc. [Member] | Warrant [Member]</t>
        </is>
      </c>
    </row>
    <row r="75">
      <c r="A75" s="4" t="inlineStr">
        <is>
          <t>Weighted average warrants exercise price</t>
        </is>
      </c>
      <c r="G75" s="8" t="n">
        <v>0.25</v>
      </c>
      <c r="I75" s="8" t="n">
        <v>0.25</v>
      </c>
    </row>
    <row r="76">
      <c r="A76" s="4" t="inlineStr">
        <is>
          <t>Warrants issued during period</t>
        </is>
      </c>
      <c r="G76" s="6" t="n">
        <v>1000000</v>
      </c>
      <c r="I76" s="6" t="n">
        <v>1000000</v>
      </c>
    </row>
    <row r="77">
      <c r="A77" s="4" t="inlineStr">
        <is>
          <t>Warrants exercisable, description</t>
        </is>
      </c>
      <c r="G77" s="4" t="inlineStr">
        <is>
          <t xml:space="preserve">The Common Stock warrants are exercisable at any time from April 23, 2018 (initial exercise date) and on or prior to the close of business on the 10-year anniversary from the initial exercise date, April 22, 2028, at an exercise price of $0.25 per share. </t>
        </is>
      </c>
      <c r="I77" s="4" t="inlineStr">
        <is>
          <t xml:space="preserve">The warrants are exercisable at any time from October 9, 2017 (initial exercise date) and on or prior to the close of business on the 10-year anniversary from the initial exercise date, October 8, 2027, at an exercise price of $0.25 per share. </t>
        </is>
      </c>
    </row>
    <row r="78">
      <c r="A78" s="4" t="inlineStr">
        <is>
          <t>Warrants fair value, per share</t>
        </is>
      </c>
      <c r="G78" s="8" t="n">
        <v>0.08</v>
      </c>
      <c r="I78" s="8" t="n">
        <v>0.15</v>
      </c>
    </row>
    <row r="79">
      <c r="A79" s="4" t="inlineStr">
        <is>
          <t>Consulting costs</t>
        </is>
      </c>
      <c r="K79" s="5" t="n">
        <v>80000</v>
      </c>
      <c r="L79" s="5" t="n">
        <v>150000</v>
      </c>
    </row>
    <row r="80">
      <c r="A80" s="4" t="inlineStr">
        <is>
          <t>Consultant [Member] | Warrant [Member]</t>
        </is>
      </c>
    </row>
    <row r="81">
      <c r="A81" s="4" t="inlineStr">
        <is>
          <t>Weighted average warrants exercise price</t>
        </is>
      </c>
      <c r="H81" s="8" t="n">
        <v>0.25</v>
      </c>
    </row>
    <row r="82">
      <c r="A82" s="4" t="inlineStr">
        <is>
          <t>Warrants issued during period</t>
        </is>
      </c>
      <c r="H82" s="6" t="n">
        <v>700000</v>
      </c>
    </row>
    <row r="83">
      <c r="A83" s="4" t="inlineStr">
        <is>
          <t>Warrants exercisable, description</t>
        </is>
      </c>
      <c r="H83" s="4" t="inlineStr">
        <is>
          <t>The warrants are exercisable at any time from November 14, 2017 (the grant date) for a period up to 10 years at an exercise price of $0.25 per share.</t>
        </is>
      </c>
    </row>
    <row r="84">
      <c r="A84" s="4" t="inlineStr">
        <is>
          <t>Warrants fair value, per share</t>
        </is>
      </c>
      <c r="H84" s="8" t="n">
        <v>0.11</v>
      </c>
    </row>
    <row r="85">
      <c r="A85" s="4" t="inlineStr">
        <is>
          <t>Consulting costs</t>
        </is>
      </c>
      <c r="L85" s="5" t="n">
        <v>79222</v>
      </c>
    </row>
    <row r="86">
      <c r="A86" s="4" t="inlineStr">
        <is>
          <t>Sabby Master Healthcare Ltd [Member] | Nostrum Pharmaceuticals, LLC [Member] | Preferred Stock Purchase Agreement [Member] | Series A Preferred Stock [Member]</t>
        </is>
      </c>
    </row>
    <row r="87">
      <c r="A87" s="4" t="inlineStr">
        <is>
          <t>Number of shares issued during period</t>
        </is>
      </c>
      <c r="C87" s="6" t="n">
        <v>220</v>
      </c>
    </row>
    <row r="88">
      <c r="A88" s="4" t="inlineStr">
        <is>
          <t>Common stock issued and outstanding percentage</t>
        </is>
      </c>
      <c r="C88" s="4" t="inlineStr">
        <is>
          <t>9.99%</t>
        </is>
      </c>
    </row>
    <row r="89">
      <c r="A89" s="4" t="inlineStr">
        <is>
          <t>Sabby Master Healthcare Ltd [Member] | Nostrum Pharmaceuticals, LLC [Member] | Preferred Stock Purchase Agreement [Member] | Series A Convertible Preferred Stock [Member]</t>
        </is>
      </c>
    </row>
    <row r="90">
      <c r="A90" s="4" t="inlineStr">
        <is>
          <t>Number of shares issued during period</t>
        </is>
      </c>
      <c r="C90" s="6" t="n">
        <v>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holders' Equity - Schedule of Stock Options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Equity [Abstract]</t>
        </is>
      </c>
    </row>
    <row r="4">
      <c r="A4" s="4" t="inlineStr">
        <is>
          <t>Number of Options, Balance outstanding</t>
        </is>
      </c>
      <c r="B4" s="6" t="n">
        <v>12111333</v>
      </c>
      <c r="C4" s="6" t="n">
        <v>12111333</v>
      </c>
      <c r="D4" s="6" t="n">
        <v>12111333</v>
      </c>
      <c r="E4" s="6" t="n">
        <v>12116334</v>
      </c>
    </row>
    <row r="5">
      <c r="A5" s="4" t="inlineStr">
        <is>
          <t>Number of Options, Granted</t>
        </is>
      </c>
      <c r="B5" s="4" t="inlineStr">
        <is>
          <t xml:space="preserve"> </t>
        </is>
      </c>
      <c r="C5" s="4" t="inlineStr">
        <is>
          <t xml:space="preserve"> </t>
        </is>
      </c>
      <c r="D5" s="4" t="inlineStr">
        <is>
          <t xml:space="preserve"> </t>
        </is>
      </c>
      <c r="E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row>
    <row r="7">
      <c r="A7" s="4" t="inlineStr">
        <is>
          <t>Number of Options, Cancelled (unvested)</t>
        </is>
      </c>
      <c r="B7" s="4" t="inlineStr">
        <is>
          <t xml:space="preserve"> </t>
        </is>
      </c>
      <c r="C7" s="4" t="inlineStr">
        <is>
          <t xml:space="preserve"> </t>
        </is>
      </c>
      <c r="D7" s="4" t="inlineStr">
        <is>
          <t xml:space="preserve"> </t>
        </is>
      </c>
      <c r="E7" s="4" t="inlineStr">
        <is>
          <t xml:space="preserve"> </t>
        </is>
      </c>
    </row>
    <row r="8">
      <c r="A8" s="4" t="inlineStr">
        <is>
          <t>Number of Options, Expired (vested)</t>
        </is>
      </c>
      <c r="B8" s="4" t="inlineStr">
        <is>
          <t xml:space="preserve"> </t>
        </is>
      </c>
      <c r="C8" s="4" t="inlineStr">
        <is>
          <t xml:space="preserve"> </t>
        </is>
      </c>
      <c r="D8" s="4" t="inlineStr">
        <is>
          <t xml:space="preserve"> </t>
        </is>
      </c>
      <c r="E8" s="6" t="n">
        <v>-5001</v>
      </c>
    </row>
    <row r="9">
      <c r="A9" s="4" t="inlineStr">
        <is>
          <t>Number of Options, Balance outstanding</t>
        </is>
      </c>
      <c r="B9" s="4" t="inlineStr">
        <is>
          <t xml:space="preserve"> </t>
        </is>
      </c>
      <c r="C9" s="6" t="n">
        <v>12111333</v>
      </c>
      <c r="D9" s="6" t="n">
        <v>12111333</v>
      </c>
      <c r="E9" s="6" t="n">
        <v>12111333</v>
      </c>
    </row>
    <row r="10">
      <c r="A10" s="4" t="inlineStr">
        <is>
          <t>Number of Options, Balance exercisable</t>
        </is>
      </c>
      <c r="B10" s="6" t="n">
        <v>12111333</v>
      </c>
      <c r="C10" s="6" t="n">
        <v>12111333</v>
      </c>
    </row>
    <row r="11">
      <c r="A11" s="4" t="inlineStr">
        <is>
          <t>Weighted Average Exercise Price, Balance outstanding, Beginning</t>
        </is>
      </c>
      <c r="B11" s="8" t="n">
        <v>0.62</v>
      </c>
      <c r="C11" s="8" t="n">
        <v>0.62</v>
      </c>
      <c r="D11" s="8" t="n">
        <v>0.62</v>
      </c>
      <c r="E11" s="8" t="n">
        <v>0.62</v>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row>
    <row r="14">
      <c r="A14" s="4" t="inlineStr">
        <is>
          <t>Weighted Average Exercise Price, Cancelled (unvested)</t>
        </is>
      </c>
      <c r="B14" s="4" t="inlineStr">
        <is>
          <t xml:space="preserve"> </t>
        </is>
      </c>
      <c r="C14" s="4" t="inlineStr">
        <is>
          <t xml:space="preserve"> </t>
        </is>
      </c>
      <c r="D14" s="4" t="inlineStr">
        <is>
          <t xml:space="preserve"> </t>
        </is>
      </c>
      <c r="E14" s="4" t="inlineStr">
        <is>
          <t xml:space="preserve"> </t>
        </is>
      </c>
    </row>
    <row r="15">
      <c r="A15" s="4" t="inlineStr">
        <is>
          <t>Weighted Average Exercise Price, Expired (vested)</t>
        </is>
      </c>
      <c r="B15" s="4" t="inlineStr">
        <is>
          <t xml:space="preserve"> </t>
        </is>
      </c>
      <c r="C15" s="4" t="inlineStr">
        <is>
          <t xml:space="preserve"> </t>
        </is>
      </c>
      <c r="D15" s="4" t="inlineStr">
        <is>
          <t xml:space="preserve"> </t>
        </is>
      </c>
      <c r="E15" s="9" t="n">
        <v>0.62</v>
      </c>
    </row>
    <row r="16">
      <c r="A16" s="4" t="inlineStr">
        <is>
          <t>Weighted Average Exercise Price, Balance outstanding, Ending</t>
        </is>
      </c>
      <c r="B16" s="4" t="inlineStr">
        <is>
          <t xml:space="preserve"> </t>
        </is>
      </c>
      <c r="C16" s="9" t="n">
        <v>0.62</v>
      </c>
      <c r="D16" s="8" t="n">
        <v>0.62</v>
      </c>
      <c r="E16" s="8" t="n">
        <v>0.62</v>
      </c>
    </row>
    <row r="17">
      <c r="A17" s="4" t="inlineStr">
        <is>
          <t>Weighted Average Exercise Price, Exercisable, Ending</t>
        </is>
      </c>
      <c r="B17" s="8" t="n">
        <v>0.62</v>
      </c>
      <c r="C17" s="8" t="n">
        <v>0.62</v>
      </c>
    </row>
    <row r="18">
      <c r="A18" s="4" t="inlineStr">
        <is>
          <t>Weighted Average Remaining Contractual Life (in years), Beginning</t>
        </is>
      </c>
      <c r="C18" s="4" t="inlineStr">
        <is>
          <t>5 years 8 months 2 days</t>
        </is>
      </c>
      <c r="D18" s="4" t="inlineStr">
        <is>
          <t>6 years 8 months 2 days</t>
        </is>
      </c>
      <c r="E18" s="4" t="inlineStr">
        <is>
          <t>7 years 8 months 2 days</t>
        </is>
      </c>
    </row>
    <row r="19">
      <c r="A19" s="4" t="inlineStr">
        <is>
          <t>Weighted Average Remaining Contractual Life (in years), Ending</t>
        </is>
      </c>
      <c r="C19" s="4" t="inlineStr">
        <is>
          <t>4 years 8 months 2 days</t>
        </is>
      </c>
      <c r="D19" s="4" t="inlineStr">
        <is>
          <t>5 years 8 months 2 days</t>
        </is>
      </c>
      <c r="E19" s="4" t="inlineStr">
        <is>
          <t>6 years 8 months 2 days</t>
        </is>
      </c>
    </row>
    <row r="20">
      <c r="A20" s="4" t="inlineStr">
        <is>
          <t>Weighted Average Remaining Contractual Life (in years), Exercisable, Ending Balance</t>
        </is>
      </c>
      <c r="B20" s="4" t="inlineStr">
        <is>
          <t>3 years 8 months 2 days</t>
        </is>
      </c>
      <c r="C20" s="4" t="inlineStr">
        <is>
          <t>4 years 8 months 2 days</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37" customWidth="1" min="2" max="2"/>
    <col width="37" customWidth="1" min="3" max="3"/>
  </cols>
  <sheetData>
    <row r="1">
      <c r="A1" s="1" t="inlineStr">
        <is>
          <t>Stockholders' Equity - Summary of Warrants Activity (Details)</t>
        </is>
      </c>
      <c r="B1" s="2" t="inlineStr">
        <is>
          <t>12 Months Ended</t>
        </is>
      </c>
    </row>
    <row r="2">
      <c r="B2" s="2" t="inlineStr">
        <is>
          <t>Dec. 31, 2020USD ($)$ / sharesshares</t>
        </is>
      </c>
      <c r="C2" s="2" t="inlineStr">
        <is>
          <t>Dec. 31, 2019USD ($)$ / sharesshares</t>
        </is>
      </c>
    </row>
    <row r="3">
      <c r="A3" s="4" t="inlineStr">
        <is>
          <t>Warrant One [Member]</t>
        </is>
      </c>
    </row>
    <row r="4">
      <c r="A4" s="4" t="inlineStr">
        <is>
          <t>Grant Date</t>
        </is>
      </c>
      <c r="B4" s="4" t="inlineStr">
        <is>
          <t>Apr. 23,
		2018</t>
        </is>
      </c>
      <c r="C4" s="4" t="inlineStr">
        <is>
          <t>Apr. 23,
		2018</t>
        </is>
      </c>
    </row>
    <row r="5">
      <c r="A5" s="4" t="inlineStr">
        <is>
          <t>Quantity Issued | shares</t>
        </is>
      </c>
      <c r="B5" s="6" t="n">
        <v>1000000</v>
      </c>
      <c r="C5" s="6" t="n">
        <v>1000000</v>
      </c>
    </row>
    <row r="6">
      <c r="A6" s="4" t="inlineStr">
        <is>
          <t>Expected Life (Years)</t>
        </is>
      </c>
      <c r="B6" s="4" t="inlineStr">
        <is>
          <t>10 years</t>
        </is>
      </c>
      <c r="C6" s="4" t="inlineStr">
        <is>
          <t>10 years</t>
        </is>
      </c>
    </row>
    <row r="7">
      <c r="A7" s="4" t="inlineStr">
        <is>
          <t>Grant Date Fair Value Per Warrant</t>
        </is>
      </c>
      <c r="B7" s="8" t="n">
        <v>0.08</v>
      </c>
      <c r="C7" s="8" t="n">
        <v>0.08</v>
      </c>
    </row>
    <row r="8">
      <c r="A8" s="4" t="inlineStr">
        <is>
          <t>Aggregate Fair Value | $</t>
        </is>
      </c>
      <c r="B8" s="5" t="n">
        <v>80000</v>
      </c>
      <c r="C8" s="5" t="n">
        <v>80000</v>
      </c>
    </row>
    <row r="9">
      <c r="A9" s="4" t="inlineStr">
        <is>
          <t>Warrant One [Member] | Strike Price [Member]</t>
        </is>
      </c>
    </row>
    <row r="10">
      <c r="A10" s="4" t="inlineStr">
        <is>
          <t>Warrants, measurement input</t>
        </is>
      </c>
      <c r="B10" s="9" t="n">
        <v>0.25</v>
      </c>
      <c r="C10" s="9" t="n">
        <v>0.25</v>
      </c>
    </row>
    <row r="11">
      <c r="A11" s="4" t="inlineStr">
        <is>
          <t>Warrant One [Member] | Volatility [Member]</t>
        </is>
      </c>
    </row>
    <row r="12">
      <c r="A12" s="4" t="inlineStr">
        <is>
          <t>Warrants, measurement input</t>
        </is>
      </c>
      <c r="B12" s="6" t="n">
        <v>126</v>
      </c>
      <c r="C12" s="6" t="n">
        <v>126</v>
      </c>
    </row>
    <row r="13">
      <c r="A13" s="4" t="inlineStr">
        <is>
          <t>Warrant One [Member] | Dividend Yield [Member]</t>
        </is>
      </c>
    </row>
    <row r="14">
      <c r="A14" s="4" t="inlineStr">
        <is>
          <t>Warrants, measurement input</t>
        </is>
      </c>
      <c r="B14" s="6" t="n">
        <v>0</v>
      </c>
      <c r="C14" s="6" t="n">
        <v>0</v>
      </c>
    </row>
    <row r="15">
      <c r="A15" s="4" t="inlineStr">
        <is>
          <t>Warrant One [Member] | Risk Free Interest Rate [Member]</t>
        </is>
      </c>
    </row>
    <row r="16">
      <c r="A16" s="4" t="inlineStr">
        <is>
          <t>Warrants, measurement input</t>
        </is>
      </c>
      <c r="B16" s="9" t="n">
        <v>2.47</v>
      </c>
      <c r="C16" s="9" t="n">
        <v>2.47</v>
      </c>
    </row>
    <row r="17">
      <c r="A17" s="4" t="inlineStr">
        <is>
          <t>Warrant Two [Member]</t>
        </is>
      </c>
    </row>
    <row r="18">
      <c r="A18" s="4" t="inlineStr">
        <is>
          <t>Grant Date</t>
        </is>
      </c>
      <c r="B18" s="4" t="inlineStr">
        <is>
          <t>Nov. 14,
		2017</t>
        </is>
      </c>
      <c r="C18" s="4" t="inlineStr">
        <is>
          <t>Nov. 14,
		2017</t>
        </is>
      </c>
    </row>
    <row r="19">
      <c r="A19" s="4" t="inlineStr">
        <is>
          <t>Quantity Issued | shares</t>
        </is>
      </c>
      <c r="B19" s="6" t="n">
        <v>700000</v>
      </c>
      <c r="C19" s="6" t="n">
        <v>700000</v>
      </c>
    </row>
    <row r="20">
      <c r="A20" s="4" t="inlineStr">
        <is>
          <t>Expected Life (Years)</t>
        </is>
      </c>
      <c r="B20" s="4" t="inlineStr">
        <is>
          <t>10 years</t>
        </is>
      </c>
      <c r="C20" s="4" t="inlineStr">
        <is>
          <t>10 years</t>
        </is>
      </c>
    </row>
    <row r="21">
      <c r="A21" s="4" t="inlineStr">
        <is>
          <t>Grant Date Fair Value Per Warrant</t>
        </is>
      </c>
      <c r="B21" s="8" t="n">
        <v>0.11</v>
      </c>
      <c r="C21" s="8" t="n">
        <v>0.11</v>
      </c>
    </row>
    <row r="22">
      <c r="A22" s="4" t="inlineStr">
        <is>
          <t>Aggregate Fair Value | $</t>
        </is>
      </c>
      <c r="B22" s="5" t="n">
        <v>79222</v>
      </c>
      <c r="C22" s="5" t="n">
        <v>79222</v>
      </c>
    </row>
    <row r="23">
      <c r="A23" s="4" t="inlineStr">
        <is>
          <t>Warrant Two [Member] | Strike Price [Member]</t>
        </is>
      </c>
    </row>
    <row r="24">
      <c r="A24" s="4" t="inlineStr">
        <is>
          <t>Warrants, measurement input</t>
        </is>
      </c>
      <c r="B24" s="9" t="n">
        <v>0.25</v>
      </c>
      <c r="C24" s="9" t="n">
        <v>0.25</v>
      </c>
    </row>
    <row r="25">
      <c r="A25" s="4" t="inlineStr">
        <is>
          <t>Warrant Two [Member] | Volatility [Member]</t>
        </is>
      </c>
    </row>
    <row r="26">
      <c r="A26" s="4" t="inlineStr">
        <is>
          <t>Warrants, measurement input</t>
        </is>
      </c>
      <c r="B26" s="9" t="n">
        <v>116.47</v>
      </c>
      <c r="C26" s="9" t="n">
        <v>116.47</v>
      </c>
    </row>
    <row r="27">
      <c r="A27" s="4" t="inlineStr">
        <is>
          <t>Warrant Two [Member] | Dividend Yield [Member]</t>
        </is>
      </c>
    </row>
    <row r="28">
      <c r="A28" s="4" t="inlineStr">
        <is>
          <t>Warrants, measurement input</t>
        </is>
      </c>
      <c r="B28" s="6" t="n">
        <v>0</v>
      </c>
      <c r="C28" s="6" t="n">
        <v>0</v>
      </c>
    </row>
    <row r="29">
      <c r="A29" s="4" t="inlineStr">
        <is>
          <t>Warrant Two [Member] | Risk Free Interest Rate [Member]</t>
        </is>
      </c>
    </row>
    <row r="30">
      <c r="A30" s="4" t="inlineStr">
        <is>
          <t>Warrants, measurement input</t>
        </is>
      </c>
      <c r="B30" s="9" t="n">
        <v>2.33</v>
      </c>
      <c r="C30" s="9" t="n">
        <v>2.33</v>
      </c>
    </row>
    <row r="31">
      <c r="A31" s="4" t="inlineStr">
        <is>
          <t>Warrant Three[Member]</t>
        </is>
      </c>
    </row>
    <row r="32">
      <c r="A32" s="4" t="inlineStr">
        <is>
          <t>Grant Date</t>
        </is>
      </c>
      <c r="B32" s="4" t="inlineStr">
        <is>
          <t>Oct. 9,
		2017</t>
        </is>
      </c>
      <c r="C32" s="4" t="inlineStr">
        <is>
          <t>Oct. 9,
		2017</t>
        </is>
      </c>
    </row>
    <row r="33">
      <c r="A33" s="4" t="inlineStr">
        <is>
          <t>Quantity Issued | shares</t>
        </is>
      </c>
      <c r="B33" s="6" t="n">
        <v>1000000</v>
      </c>
      <c r="C33" s="6" t="n">
        <v>1000000</v>
      </c>
    </row>
    <row r="34">
      <c r="A34" s="4" t="inlineStr">
        <is>
          <t>Expected Life (Years)</t>
        </is>
      </c>
      <c r="B34" s="4" t="inlineStr">
        <is>
          <t>10 years</t>
        </is>
      </c>
      <c r="C34" s="4" t="inlineStr">
        <is>
          <t>10 years</t>
        </is>
      </c>
    </row>
    <row r="35">
      <c r="A35" s="4" t="inlineStr">
        <is>
          <t>Grant Date Fair Value Per Warrant</t>
        </is>
      </c>
      <c r="B35" s="8" t="n">
        <v>0.16</v>
      </c>
      <c r="C35" s="8" t="n">
        <v>0.16</v>
      </c>
    </row>
    <row r="36">
      <c r="A36" s="4" t="inlineStr">
        <is>
          <t>Aggregate Fair Value | $</t>
        </is>
      </c>
      <c r="B36" s="5" t="n">
        <v>150000</v>
      </c>
      <c r="C36" s="5" t="n">
        <v>150000</v>
      </c>
    </row>
    <row r="37">
      <c r="A37" s="4" t="inlineStr">
        <is>
          <t>Warrant Three[Member] | Strike Price [Member]</t>
        </is>
      </c>
    </row>
    <row r="38">
      <c r="A38" s="4" t="inlineStr">
        <is>
          <t>Warrants, measurement input</t>
        </is>
      </c>
      <c r="B38" s="9" t="n">
        <v>0.25</v>
      </c>
      <c r="C38" s="9" t="n">
        <v>0.25</v>
      </c>
    </row>
    <row r="39">
      <c r="A39" s="4" t="inlineStr">
        <is>
          <t>Warrant Three[Member] | Volatility [Member]</t>
        </is>
      </c>
    </row>
    <row r="40">
      <c r="A40" s="4" t="inlineStr">
        <is>
          <t>Warrants, measurement input</t>
        </is>
      </c>
      <c r="B40" s="6" t="n">
        <v>115</v>
      </c>
      <c r="C40" s="6" t="n">
        <v>115</v>
      </c>
    </row>
    <row r="41">
      <c r="A41" s="4" t="inlineStr">
        <is>
          <t>Warrant Three[Member] | Dividend Yield [Member]</t>
        </is>
      </c>
    </row>
    <row r="42">
      <c r="A42" s="4" t="inlineStr">
        <is>
          <t>Warrants, measurement input</t>
        </is>
      </c>
      <c r="B42" s="6" t="n">
        <v>0</v>
      </c>
      <c r="C42" s="6" t="n">
        <v>0</v>
      </c>
    </row>
    <row r="43">
      <c r="A43" s="4" t="inlineStr">
        <is>
          <t>Warrant Three[Member] | Risk Free Interest Rate [Member]</t>
        </is>
      </c>
    </row>
    <row r="44">
      <c r="A44" s="4" t="inlineStr">
        <is>
          <t>Warrants, measurement input</t>
        </is>
      </c>
      <c r="B44" s="9" t="n">
        <v>2.47</v>
      </c>
      <c r="C44" s="9" t="n">
        <v>2.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8, 2021</t>
        </is>
      </c>
      <c r="C1" s="2" t="inlineStr">
        <is>
          <t>Mar. 31, 2021</t>
        </is>
      </c>
      <c r="D1" s="2" t="inlineStr">
        <is>
          <t>Dec. 31, 2021</t>
        </is>
      </c>
      <c r="E1" s="2" t="inlineStr">
        <is>
          <t>Dec. 31, 2020</t>
        </is>
      </c>
      <c r="F1" s="2" t="inlineStr">
        <is>
          <t>Dec. 31, 2019</t>
        </is>
      </c>
    </row>
    <row r="2">
      <c r="A2" s="4" t="inlineStr">
        <is>
          <t>Value of shares issued</t>
        </is>
      </c>
      <c r="E2" s="5" t="n">
        <v>1530525</v>
      </c>
      <c r="F2" s="4" t="inlineStr">
        <is>
          <t xml:space="preserve"> </t>
        </is>
      </c>
    </row>
    <row r="3">
      <c r="A3" s="4" t="inlineStr">
        <is>
          <t>Common Stock [Member]</t>
        </is>
      </c>
    </row>
    <row r="4">
      <c r="A4" s="4" t="inlineStr">
        <is>
          <t>Conversion of preferred stock</t>
        </is>
      </c>
      <c r="E4" s="6" t="n">
        <v>25840718</v>
      </c>
      <c r="F4" s="6" t="n">
        <v>55556</v>
      </c>
    </row>
    <row r="5">
      <c r="A5" s="4" t="inlineStr">
        <is>
          <t>Value of shares issued</t>
        </is>
      </c>
      <c r="E5" s="4" t="inlineStr">
        <is>
          <t xml:space="preserve"> </t>
        </is>
      </c>
      <c r="F5" s="4" t="inlineStr">
        <is>
          <t xml:space="preserve"> </t>
        </is>
      </c>
    </row>
    <row r="6">
      <c r="A6" s="4" t="inlineStr">
        <is>
          <t>Number of shares issued</t>
        </is>
      </c>
      <c r="E6" s="4" t="inlineStr">
        <is>
          <t xml:space="preserve"> </t>
        </is>
      </c>
      <c r="F6" s="4" t="inlineStr">
        <is>
          <t xml:space="preserve"> </t>
        </is>
      </c>
    </row>
    <row r="7">
      <c r="A7" s="4" t="inlineStr">
        <is>
          <t>Subsequent Event [Member] | Nostrum and Sabby [Member] | Common Stock [Member]</t>
        </is>
      </c>
    </row>
    <row r="8">
      <c r="A8" s="4" t="inlineStr">
        <is>
          <t>Conversion of preferred stock</t>
        </is>
      </c>
      <c r="B8" s="6" t="n">
        <v>50442489</v>
      </c>
    </row>
    <row r="9">
      <c r="A9" s="4" t="inlineStr">
        <is>
          <t>Subsequent Event [Member] | Nostrum and Sabby [Member] | Series A Convertible Preferred Stock [Member]</t>
        </is>
      </c>
    </row>
    <row r="10">
      <c r="A10" s="4" t="inlineStr">
        <is>
          <t>Conversion of preferred stock</t>
        </is>
      </c>
      <c r="B10" s="6" t="n">
        <v>570</v>
      </c>
    </row>
    <row r="11">
      <c r="A11" s="4" t="inlineStr">
        <is>
          <t>Subsequent Event [Member] | Nostrum [Member] | Series A Preferred Stock [Member]</t>
        </is>
      </c>
    </row>
    <row r="12">
      <c r="A12" s="4" t="inlineStr">
        <is>
          <t>Acquisition of shares</t>
        </is>
      </c>
      <c r="B12" s="6" t="n">
        <v>220</v>
      </c>
    </row>
    <row r="13">
      <c r="A13" s="4" t="inlineStr">
        <is>
          <t>Subsequent Event [Member] | FUJIFILM Diosynth Biotechnologies [Member]</t>
        </is>
      </c>
    </row>
    <row r="14">
      <c r="A14" s="4" t="inlineStr">
        <is>
          <t>Agreement funding amount</t>
        </is>
      </c>
      <c r="C14" s="5" t="n">
        <v>3800000</v>
      </c>
    </row>
    <row r="15">
      <c r="A15" s="4" t="inlineStr">
        <is>
          <t>Subsequent Event [Member] | Nostrum Pharmaceuticals, LLC [Member] | Common Stock [Member]</t>
        </is>
      </c>
    </row>
    <row r="16">
      <c r="A16" s="4" t="inlineStr">
        <is>
          <t>Number of shares issued</t>
        </is>
      </c>
      <c r="D16" s="6" t="n">
        <v>328389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Year Financial Statements - Summary of Revisions of Consolidated Financial Statements (Details) - USD ($)</t>
        </is>
      </c>
      <c r="B1" s="2" t="inlineStr">
        <is>
          <t>12 Months Ended</t>
        </is>
      </c>
    </row>
    <row r="2">
      <c r="B2" s="2" t="inlineStr">
        <is>
          <t>Dec. 31, 2020</t>
        </is>
      </c>
      <c r="C2" s="2" t="inlineStr">
        <is>
          <t>Dec. 31, 2019</t>
        </is>
      </c>
    </row>
    <row r="3">
      <c r="A3" s="4" t="inlineStr">
        <is>
          <t>Net income</t>
        </is>
      </c>
      <c r="B3" s="5" t="n">
        <v>-651550</v>
      </c>
      <c r="C3" s="5" t="n">
        <v>779128</v>
      </c>
    </row>
    <row r="4">
      <c r="A4" s="4" t="inlineStr">
        <is>
          <t>Depreciation</t>
        </is>
      </c>
      <c r="B4" s="6" t="n">
        <v>1817</v>
      </c>
      <c r="C4" s="6" t="n">
        <v>58175</v>
      </c>
    </row>
    <row r="5">
      <c r="A5" s="4" t="inlineStr">
        <is>
          <t>Deferred rent amortization</t>
        </is>
      </c>
      <c r="B5" s="6" t="n">
        <v>5112</v>
      </c>
      <c r="C5" s="6" t="n">
        <v>-10265</v>
      </c>
    </row>
    <row r="6">
      <c r="A6" s="4" t="inlineStr">
        <is>
          <t>Gain on forgiveness of accounts payable</t>
        </is>
      </c>
      <c r="B6" s="6" t="n">
        <v>-68032</v>
      </c>
      <c r="C6" s="6" t="n">
        <v>-1659917</v>
      </c>
    </row>
    <row r="7">
      <c r="A7" s="4" t="inlineStr">
        <is>
          <t>Prepaid expenses and other assets</t>
        </is>
      </c>
      <c r="B7" s="6" t="n">
        <v>7784</v>
      </c>
      <c r="C7" s="6" t="n">
        <v>-25971</v>
      </c>
    </row>
    <row r="8">
      <c r="A8" s="4" t="inlineStr">
        <is>
          <t>Deposits</t>
        </is>
      </c>
      <c r="B8" s="4" t="inlineStr">
        <is>
          <t xml:space="preserve"> </t>
        </is>
      </c>
      <c r="C8" s="6" t="n">
        <v>12541</v>
      </c>
    </row>
    <row r="9">
      <c r="A9" s="4" t="inlineStr">
        <is>
          <t>Accounts payable</t>
        </is>
      </c>
      <c r="B9" s="6" t="n">
        <v>-153521</v>
      </c>
      <c r="C9" s="6" t="n">
        <v>769092</v>
      </c>
    </row>
    <row r="10">
      <c r="A10" s="4" t="inlineStr">
        <is>
          <t>Accrued liabilities</t>
        </is>
      </c>
      <c r="B10" s="6" t="n">
        <v>332459</v>
      </c>
      <c r="C10" s="6" t="n">
        <v>-59945</v>
      </c>
    </row>
    <row r="11">
      <c r="A11" s="4" t="inlineStr">
        <is>
          <t>Net Cash Used in Operating Activities</t>
        </is>
      </c>
      <c r="B11" s="5" t="n">
        <v>-1133005</v>
      </c>
      <c r="C11" s="6" t="n">
        <v>-137162</v>
      </c>
    </row>
    <row r="12">
      <c r="A12" s="4" t="inlineStr">
        <is>
          <t>Previously Reported [Member]</t>
        </is>
      </c>
    </row>
    <row r="13">
      <c r="A13" s="4" t="inlineStr">
        <is>
          <t>Net income</t>
        </is>
      </c>
      <c r="C13" s="6" t="n">
        <v>779128</v>
      </c>
    </row>
    <row r="14">
      <c r="A14" s="4" t="inlineStr">
        <is>
          <t>Depreciation</t>
        </is>
      </c>
      <c r="C14" s="6" t="n">
        <v>58175</v>
      </c>
    </row>
    <row r="15">
      <c r="A15" s="4" t="inlineStr">
        <is>
          <t>Deferred rent amortization</t>
        </is>
      </c>
      <c r="C15" s="6" t="n">
        <v>-10265</v>
      </c>
    </row>
    <row r="16">
      <c r="A16" s="4" t="inlineStr">
        <is>
          <t>Gain on forgiveness of accounts payable</t>
        </is>
      </c>
      <c r="C16" s="6" t="n">
        <v>-1659917</v>
      </c>
    </row>
    <row r="17">
      <c r="A17" s="4" t="inlineStr">
        <is>
          <t>Prepaid expenses and other assets</t>
        </is>
      </c>
      <c r="C17" s="6" t="n">
        <v>-25971</v>
      </c>
    </row>
    <row r="18">
      <c r="A18" s="4" t="inlineStr">
        <is>
          <t>Deposits</t>
        </is>
      </c>
      <c r="C18" s="6" t="n">
        <v>12541</v>
      </c>
    </row>
    <row r="19">
      <c r="A19" s="4" t="inlineStr">
        <is>
          <t>Accounts payable</t>
        </is>
      </c>
      <c r="C19" s="6" t="n">
        <v>77511</v>
      </c>
    </row>
    <row r="20">
      <c r="A20" s="4" t="inlineStr">
        <is>
          <t>Accrued liabilities</t>
        </is>
      </c>
      <c r="C20" s="6" t="n">
        <v>-631636</v>
      </c>
    </row>
    <row r="21">
      <c r="A21" s="4" t="inlineStr">
        <is>
          <t>Net Cash Used in Operating Activities</t>
        </is>
      </c>
      <c r="C21" s="5" t="n">
        <v>-137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22" customWidth="1" min="2" max="2"/>
    <col width="70" customWidth="1" min="3" max="3"/>
    <col width="70" customWidth="1" min="4" max="4"/>
    <col width="31" customWidth="1" min="5" max="5"/>
    <col width="36" customWidth="1" min="6" max="6"/>
    <col width="38" customWidth="1" min="7" max="7"/>
    <col width="41" customWidth="1" min="8" max="8"/>
    <col width="13" customWidth="1" min="9" max="9"/>
  </cols>
  <sheetData>
    <row r="1">
      <c r="A1" s="1" t="inlineStr">
        <is>
          <t>Consolidated Statements of Stockholders' (Deficit)/Equity - USD ($)</t>
        </is>
      </c>
      <c r="B1" s="2" t="inlineStr">
        <is>
          <t>Common Stock [Member]</t>
        </is>
      </c>
      <c r="C1" s="2" t="inlineStr">
        <is>
          <t>Preferred Stock [Member]Series A Convertible Preferred Stock [Member]</t>
        </is>
      </c>
      <c r="D1" s="2" t="inlineStr">
        <is>
          <t>Preferred Stock [Member]Series B Convertible Preferred Stock [Member]</t>
        </is>
      </c>
      <c r="E1" s="2" t="inlineStr">
        <is>
          <t>Common Stock Issuable [Member]</t>
        </is>
      </c>
      <c r="F1" s="2" t="inlineStr">
        <is>
          <t>Additional Paid-In Capital [Member]</t>
        </is>
      </c>
      <c r="G1" s="2" t="inlineStr">
        <is>
          <t>Controlling Interest Deficit [Member]</t>
        </is>
      </c>
      <c r="H1" s="2" t="inlineStr">
        <is>
          <t>Noncontrolling Interest Deficit [Member]</t>
        </is>
      </c>
      <c r="I1" s="2" t="inlineStr">
        <is>
          <t>Total</t>
        </is>
      </c>
    </row>
    <row r="2">
      <c r="A2" s="4" t="inlineStr">
        <is>
          <t>Balance at Dec. 31, 2018</t>
        </is>
      </c>
      <c r="B2" s="5" t="n">
        <v>1444</v>
      </c>
      <c r="C2" s="4" t="inlineStr">
        <is>
          <t xml:space="preserve"> </t>
        </is>
      </c>
      <c r="D2" s="4" t="inlineStr">
        <is>
          <t xml:space="preserve"> </t>
        </is>
      </c>
      <c r="E2" s="5" t="n">
        <v>600000</v>
      </c>
      <c r="F2" s="5" t="n">
        <v>114020586</v>
      </c>
      <c r="G2" s="5" t="n">
        <v>-119778965</v>
      </c>
      <c r="H2" s="5" t="n">
        <v>-471956</v>
      </c>
      <c r="I2" s="5" t="n">
        <v>-5628890</v>
      </c>
    </row>
    <row r="3">
      <c r="A3" s="4" t="inlineStr">
        <is>
          <t>Balance, shares at Dec. 31, 2018</t>
        </is>
      </c>
      <c r="B3" s="6" t="n">
        <v>14433843</v>
      </c>
      <c r="C3" s="6" t="n">
        <v>800</v>
      </c>
      <c r="D3" s="4" t="inlineStr">
        <is>
          <t xml:space="preserve"> </t>
        </is>
      </c>
    </row>
    <row r="4">
      <c r="A4" s="4" t="inlineStr">
        <is>
          <t>Issuance of common stock on conversion of preferred stock</t>
        </is>
      </c>
      <c r="B4" s="5" t="n">
        <v>5</v>
      </c>
      <c r="C4" s="4" t="inlineStr">
        <is>
          <t xml:space="preserve"> </t>
        </is>
      </c>
      <c r="D4" s="4" t="inlineStr">
        <is>
          <t xml:space="preserve"> </t>
        </is>
      </c>
      <c r="E4" s="4" t="inlineStr">
        <is>
          <t xml:space="preserve"> </t>
        </is>
      </c>
      <c r="F4" s="6" t="n">
        <v>-5</v>
      </c>
      <c r="G4" s="4" t="inlineStr">
        <is>
          <t xml:space="preserve"> </t>
        </is>
      </c>
      <c r="H4" s="4" t="inlineStr">
        <is>
          <t xml:space="preserve"> </t>
        </is>
      </c>
      <c r="I4" s="4" t="inlineStr">
        <is>
          <t xml:space="preserve"> </t>
        </is>
      </c>
    </row>
    <row r="5">
      <c r="A5" s="4" t="inlineStr">
        <is>
          <t>Issuance of common stock on conversion of preferred stock, shares</t>
        </is>
      </c>
      <c r="B5" s="6" t="n">
        <v>55556</v>
      </c>
      <c r="C5" s="6" t="n">
        <v>-10</v>
      </c>
    </row>
    <row r="6">
      <c r="A6" s="4" t="inlineStr">
        <is>
          <t>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Preferred Stock, shares</t>
        </is>
      </c>
      <c r="B7" s="4" t="inlineStr">
        <is>
          <t xml:space="preserve"> </t>
        </is>
      </c>
      <c r="C7" s="4" t="inlineStr">
        <is>
          <t xml:space="preserve"> </t>
        </is>
      </c>
      <c r="D7" s="4" t="inlineStr">
        <is>
          <t xml:space="preserve"> </t>
        </is>
      </c>
    </row>
    <row r="8">
      <c r="A8" s="4" t="inlineStr">
        <is>
          <t>Non-controlling interest 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7547</v>
      </c>
      <c r="I8" s="6" t="n">
        <v>-87547</v>
      </c>
    </row>
    <row r="9">
      <c r="A9" s="4" t="inlineStr">
        <is>
          <t>Controlling Interest Net income</t>
        </is>
      </c>
      <c r="B9" s="4" t="inlineStr">
        <is>
          <t xml:space="preserve"> </t>
        </is>
      </c>
      <c r="C9" s="4" t="inlineStr">
        <is>
          <t xml:space="preserve"> </t>
        </is>
      </c>
      <c r="D9" s="4" t="inlineStr">
        <is>
          <t xml:space="preserve"> </t>
        </is>
      </c>
      <c r="E9" s="4" t="inlineStr">
        <is>
          <t xml:space="preserve"> </t>
        </is>
      </c>
      <c r="F9" s="4" t="inlineStr">
        <is>
          <t xml:space="preserve"> </t>
        </is>
      </c>
      <c r="G9" s="6" t="n">
        <v>866675</v>
      </c>
      <c r="H9" s="4" t="inlineStr">
        <is>
          <t xml:space="preserve"> </t>
        </is>
      </c>
      <c r="I9" s="6" t="n">
        <v>866675</v>
      </c>
    </row>
    <row r="10">
      <c r="A10" s="4" t="inlineStr">
        <is>
          <t>Balance at Dec. 31, 2019</t>
        </is>
      </c>
      <c r="B10" s="5" t="n">
        <v>1449</v>
      </c>
      <c r="C10" s="4" t="inlineStr">
        <is>
          <t xml:space="preserve"> </t>
        </is>
      </c>
      <c r="D10" s="4" t="inlineStr">
        <is>
          <t xml:space="preserve"> </t>
        </is>
      </c>
      <c r="E10" s="6" t="n">
        <v>600000</v>
      </c>
      <c r="F10" s="6" t="n">
        <v>114020581</v>
      </c>
      <c r="G10" s="6" t="n">
        <v>-118912290</v>
      </c>
      <c r="H10" s="6" t="n">
        <v>-559503</v>
      </c>
      <c r="I10" s="6" t="n">
        <v>-4849763</v>
      </c>
    </row>
    <row r="11">
      <c r="A11" s="4" t="inlineStr">
        <is>
          <t>Balance, shares at Dec. 31, 2019</t>
        </is>
      </c>
      <c r="B11" s="6" t="n">
        <v>14489399</v>
      </c>
      <c r="C11" s="6" t="n">
        <v>790</v>
      </c>
      <c r="D11" s="4" t="inlineStr">
        <is>
          <t xml:space="preserve"> </t>
        </is>
      </c>
    </row>
    <row r="12">
      <c r="A12" s="4" t="inlineStr">
        <is>
          <t>Issuance of common stock on conversion of preferred stock</t>
        </is>
      </c>
      <c r="B12" s="5" t="n">
        <v>25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84</v>
      </c>
    </row>
    <row r="13">
      <c r="A13" s="4" t="inlineStr">
        <is>
          <t>Issuance of common stock on conversion of preferred stock, shares</t>
        </is>
      </c>
      <c r="B13" s="6" t="n">
        <v>25840718</v>
      </c>
      <c r="C13" s="6" t="n">
        <v>-292</v>
      </c>
    </row>
    <row r="14">
      <c r="A14" s="4" t="inlineStr">
        <is>
          <t>Issuance of Preferred Stock</t>
        </is>
      </c>
      <c r="B14" s="4" t="inlineStr">
        <is>
          <t xml:space="preserve"> </t>
        </is>
      </c>
      <c r="C14" s="4" t="inlineStr">
        <is>
          <t xml:space="preserve"> </t>
        </is>
      </c>
      <c r="D14" s="5" t="n">
        <v>170</v>
      </c>
      <c r="E14" s="4" t="inlineStr">
        <is>
          <t xml:space="preserve"> </t>
        </is>
      </c>
      <c r="F14" s="6" t="n">
        <v>1530355</v>
      </c>
      <c r="G14" s="4" t="inlineStr">
        <is>
          <t xml:space="preserve"> </t>
        </is>
      </c>
      <c r="H14" s="4" t="inlineStr">
        <is>
          <t xml:space="preserve"> </t>
        </is>
      </c>
      <c r="I14" s="6" t="n">
        <v>1530525</v>
      </c>
    </row>
    <row r="15">
      <c r="A15" s="4" t="inlineStr">
        <is>
          <t>Issuance of Preferred Stock, shares</t>
        </is>
      </c>
      <c r="B15" s="4" t="inlineStr">
        <is>
          <t xml:space="preserve"> </t>
        </is>
      </c>
      <c r="C15" s="4" t="inlineStr">
        <is>
          <t xml:space="preserve"> </t>
        </is>
      </c>
      <c r="D15" s="6" t="n">
        <v>1700000</v>
      </c>
    </row>
    <row r="16">
      <c r="A16" s="4" t="inlineStr">
        <is>
          <t>Cancellation of Pending Issuance</t>
        </is>
      </c>
      <c r="B16" s="4" t="inlineStr">
        <is>
          <t xml:space="preserve"> </t>
        </is>
      </c>
      <c r="C16" s="4" t="inlineStr">
        <is>
          <t xml:space="preserve"> </t>
        </is>
      </c>
      <c r="D16" s="4" t="inlineStr">
        <is>
          <t xml:space="preserve"> </t>
        </is>
      </c>
      <c r="E16" s="6" t="n">
        <v>-600000</v>
      </c>
      <c r="F16" s="4" t="inlineStr">
        <is>
          <t xml:space="preserve"> </t>
        </is>
      </c>
      <c r="G16" s="4" t="inlineStr">
        <is>
          <t xml:space="preserve"> </t>
        </is>
      </c>
      <c r="H16" s="4" t="inlineStr">
        <is>
          <t xml:space="preserve"> </t>
        </is>
      </c>
      <c r="I16" s="6" t="n">
        <v>-600000</v>
      </c>
    </row>
    <row r="17">
      <c r="A17" s="4" t="inlineStr">
        <is>
          <t>Non-controlling interest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3653</v>
      </c>
      <c r="I17" s="6" t="n">
        <v>-133653</v>
      </c>
    </row>
    <row r="18">
      <c r="A18" s="4" t="inlineStr">
        <is>
          <t>Controlling Interest 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517897</v>
      </c>
      <c r="H18" s="4" t="inlineStr">
        <is>
          <t xml:space="preserve"> </t>
        </is>
      </c>
      <c r="I18" s="6" t="n">
        <v>-517897</v>
      </c>
    </row>
    <row r="19">
      <c r="A19" s="4" t="inlineStr">
        <is>
          <t>Balance at Dec. 31, 2020</t>
        </is>
      </c>
      <c r="B19" s="5" t="n">
        <v>4033</v>
      </c>
      <c r="C19" s="4" t="inlineStr">
        <is>
          <t xml:space="preserve"> </t>
        </is>
      </c>
      <c r="D19" s="5" t="n">
        <v>170</v>
      </c>
      <c r="E19" s="4" t="inlineStr">
        <is>
          <t xml:space="preserve"> </t>
        </is>
      </c>
      <c r="F19" s="5" t="n">
        <v>115550936</v>
      </c>
      <c r="G19" s="5" t="n">
        <v>-119430187</v>
      </c>
      <c r="H19" s="5" t="n">
        <v>-693156</v>
      </c>
      <c r="I19" s="5" t="n">
        <v>-4568204</v>
      </c>
    </row>
    <row r="20">
      <c r="A20" s="4" t="inlineStr">
        <is>
          <t>Balance, shares at Dec. 31, 2020</t>
        </is>
      </c>
      <c r="B20" s="6" t="n">
        <v>40330117</v>
      </c>
      <c r="C20" s="6" t="n">
        <v>498</v>
      </c>
      <c r="D20" s="6" t="n">
        <v>1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51550</v>
      </c>
      <c r="C4" s="5" t="n">
        <v>779128</v>
      </c>
    </row>
    <row r="5">
      <c r="A5" s="3" t="inlineStr">
        <is>
          <t>Adjustments to reconcile net loss to net cash used in operating activities:</t>
        </is>
      </c>
    </row>
    <row r="6">
      <c r="A6" s="4" t="inlineStr">
        <is>
          <t>Depreciation</t>
        </is>
      </c>
      <c r="B6" s="6" t="n">
        <v>1817</v>
      </c>
      <c r="C6" s="6" t="n">
        <v>58175</v>
      </c>
    </row>
    <row r="7">
      <c r="A7" s="4" t="inlineStr">
        <is>
          <t>Deferred rent amortization</t>
        </is>
      </c>
      <c r="B7" s="6" t="n">
        <v>5112</v>
      </c>
      <c r="C7" s="6" t="n">
        <v>-10265</v>
      </c>
    </row>
    <row r="8">
      <c r="A8" s="4" t="inlineStr">
        <is>
          <t>Gain on forgiveness of accounts payable</t>
        </is>
      </c>
      <c r="B8" s="6" t="n">
        <v>-68032</v>
      </c>
      <c r="C8" s="6" t="n">
        <v>-1659917</v>
      </c>
    </row>
    <row r="9">
      <c r="A9" s="4" t="inlineStr">
        <is>
          <t>Gain on sale of assets and technology</t>
        </is>
      </c>
      <c r="B9" s="6" t="n">
        <v>-600000</v>
      </c>
      <c r="C9" s="4" t="inlineStr">
        <is>
          <t xml:space="preserve"> </t>
        </is>
      </c>
    </row>
    <row r="10">
      <c r="A10" s="3" t="inlineStr">
        <is>
          <t>Changes in operating assets and liabilities</t>
        </is>
      </c>
    </row>
    <row r="11">
      <c r="A11" s="4" t="inlineStr">
        <is>
          <t>Prepaid expenses and other assets</t>
        </is>
      </c>
      <c r="B11" s="6" t="n">
        <v>7784</v>
      </c>
      <c r="C11" s="6" t="n">
        <v>-25971</v>
      </c>
    </row>
    <row r="12">
      <c r="A12" s="4" t="inlineStr">
        <is>
          <t>Deposits</t>
        </is>
      </c>
      <c r="B12" s="4" t="inlineStr">
        <is>
          <t xml:space="preserve"> </t>
        </is>
      </c>
      <c r="C12" s="6" t="n">
        <v>12541</v>
      </c>
    </row>
    <row r="13">
      <c r="A13" s="4" t="inlineStr">
        <is>
          <t>Other long term assets</t>
        </is>
      </c>
      <c r="B13" s="6" t="n">
        <v>-7074</v>
      </c>
      <c r="C13" s="4" t="inlineStr">
        <is>
          <t xml:space="preserve"> </t>
        </is>
      </c>
    </row>
    <row r="14">
      <c r="A14" s="4" t="inlineStr">
        <is>
          <t>Accounts payable</t>
        </is>
      </c>
      <c r="B14" s="6" t="n">
        <v>-153521</v>
      </c>
      <c r="C14" s="6" t="n">
        <v>769092</v>
      </c>
    </row>
    <row r="15">
      <c r="A15" s="4" t="inlineStr">
        <is>
          <t>Accrued liabilities</t>
        </is>
      </c>
      <c r="B15" s="6" t="n">
        <v>332459</v>
      </c>
      <c r="C15" s="6" t="n">
        <v>-59945</v>
      </c>
    </row>
    <row r="16">
      <c r="A16" s="4" t="inlineStr">
        <is>
          <t>Net cash from (used in) operating activities</t>
        </is>
      </c>
      <c r="B16" s="6" t="n">
        <v>-1133005</v>
      </c>
      <c r="C16" s="6" t="n">
        <v>-137162</v>
      </c>
    </row>
    <row r="17">
      <c r="A17" s="3" t="inlineStr">
        <is>
          <t>Cash Flows From Investing Activities</t>
        </is>
      </c>
    </row>
    <row r="18">
      <c r="A18" s="4" t="inlineStr">
        <is>
          <t>Purchase of fixed assets</t>
        </is>
      </c>
      <c r="B18" s="6" t="n">
        <v>-3433</v>
      </c>
      <c r="C18" s="4" t="inlineStr">
        <is>
          <t xml:space="preserve"> </t>
        </is>
      </c>
    </row>
    <row r="19">
      <c r="A19" s="4" t="inlineStr">
        <is>
          <t>Net cash provided from investing activities</t>
        </is>
      </c>
      <c r="B19" s="6" t="n">
        <v>-3433</v>
      </c>
      <c r="C19" s="4" t="inlineStr">
        <is>
          <t xml:space="preserve"> </t>
        </is>
      </c>
    </row>
    <row r="20">
      <c r="A20" s="3" t="inlineStr">
        <is>
          <t>Cash Flows From Financing Activities</t>
        </is>
      </c>
    </row>
    <row r="21">
      <c r="A21" s="4" t="inlineStr">
        <is>
          <t>Proceeds (Payments) from officer's loan</t>
        </is>
      </c>
      <c r="B21" s="6" t="n">
        <v>-204525</v>
      </c>
      <c r="C21" s="6" t="n">
        <v>-99762</v>
      </c>
    </row>
    <row r="22">
      <c r="A22" s="4" t="inlineStr">
        <is>
          <t>Proceeds on issuance of notes payable</t>
        </is>
      </c>
      <c r="B22" s="6" t="n">
        <v>193481</v>
      </c>
      <c r="C22" s="6" t="n">
        <v>155209</v>
      </c>
    </row>
    <row r="23">
      <c r="A23" s="4" t="inlineStr">
        <is>
          <t>Proceeds from preferred stock issuable</t>
        </is>
      </c>
      <c r="B23" s="6" t="n">
        <v>1700000</v>
      </c>
      <c r="C23" s="4" t="inlineStr">
        <is>
          <t xml:space="preserve"> </t>
        </is>
      </c>
    </row>
    <row r="24">
      <c r="A24" s="4" t="inlineStr">
        <is>
          <t>Cost on issuance of preferred shares</t>
        </is>
      </c>
      <c r="B24" s="6" t="n">
        <v>-166891</v>
      </c>
      <c r="C24" s="4" t="inlineStr">
        <is>
          <t xml:space="preserve"> </t>
        </is>
      </c>
    </row>
    <row r="25">
      <c r="A25" s="4" t="inlineStr">
        <is>
          <t>Net cash provided by financing activities</t>
        </is>
      </c>
      <c r="B25" s="6" t="n">
        <v>1522065</v>
      </c>
      <c r="C25" s="6" t="n">
        <v>55447</v>
      </c>
    </row>
    <row r="26">
      <c r="A26" s="4" t="inlineStr">
        <is>
          <t>Net increase (decrease) in cash and cash equivalent</t>
        </is>
      </c>
      <c r="B26" s="6" t="n">
        <v>385627</v>
      </c>
      <c r="C26" s="6" t="n">
        <v>-81715</v>
      </c>
    </row>
    <row r="27">
      <c r="A27" s="4" t="inlineStr">
        <is>
          <t>Cash and cash equivalents at beginning of year</t>
        </is>
      </c>
      <c r="B27" s="6" t="n">
        <v>400</v>
      </c>
      <c r="C27" s="6" t="n">
        <v>82115</v>
      </c>
    </row>
    <row r="28">
      <c r="A28" s="4" t="inlineStr">
        <is>
          <t>Cash and cash equivalents at end of year</t>
        </is>
      </c>
      <c r="B28" s="6" t="n">
        <v>386027</v>
      </c>
      <c r="C28" s="6" t="n">
        <v>400</v>
      </c>
    </row>
    <row r="29">
      <c r="A29" s="3" t="inlineStr">
        <is>
          <t>Supplemental Disclosures of Cash Flow Information:</t>
        </is>
      </c>
    </row>
    <row r="30">
      <c r="A30" s="4" t="inlineStr">
        <is>
          <t>Cash paid for interest</t>
        </is>
      </c>
      <c r="B30" s="6" t="n">
        <v>12419</v>
      </c>
      <c r="C30" s="6" t="n">
        <v>8716</v>
      </c>
    </row>
    <row r="31">
      <c r="A31" s="4" t="inlineStr">
        <is>
          <t>Cash paid for income taxes</t>
        </is>
      </c>
      <c r="B31" s="4" t="inlineStr">
        <is>
          <t xml:space="preserve"> </t>
        </is>
      </c>
      <c r="C31" s="4" t="inlineStr">
        <is>
          <t xml:space="preserve"> </t>
        </is>
      </c>
    </row>
    <row r="32">
      <c r="A32" s="3" t="inlineStr">
        <is>
          <t>Supplemental noncash investing activities:</t>
        </is>
      </c>
    </row>
    <row r="33">
      <c r="A33" s="4" t="inlineStr">
        <is>
          <t>Transfer of assets and technology in exchange for cancellation of Pending issuance of common stock</t>
        </is>
      </c>
      <c r="B33" s="5" t="n">
        <v>60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0</t>
        </is>
      </c>
    </row>
    <row r="3">
      <c r="A3" s="3" t="inlineStr">
        <is>
          <t>Organization, Consolidation and Presentation of Financial Statements [Abstract]</t>
        </is>
      </c>
    </row>
    <row r="4">
      <c r="A4" s="4" t="inlineStr">
        <is>
          <t>Organization and Liquidity</t>
        </is>
      </c>
      <c r="B4" s="4" t="inlineStr">
        <is>
          <t>Note 1. Organization and Liquidity Organization Gene Biotherapeutics was initially incorporated in
Delaware in December 2003. The Company is a clinical stage biotechnology company focused on pre-clinical, clinical and commercialization
of angiogenic gene therapy biotherapeutics for strategic niche markets, primarily for the treatment of cardiovascular disease. The technology
platform is designed to biologically activate the human body’s innate angiogenic healing process to stimulate the growth of microvascular
networks for patients with ischemic cardiovascular, cerebral and other medical conditions and diseases, as well as for advanced tissue
engineering applications. The Company’s current business is focused exclusively
on the development of Generx, a gene therapy product candidate targeted at men and women with advanced ischemic heart disease and refractory
angina, through its equity-based investment Angionetics which is an 85% owned subsidiary. The Company has received FDA approval and FAST
Track Status for a Phase 3 clinical trial. The Company does not currently have any other products or other product candidates and has
not generated any revenues from operations for the twelve -month period ended December 31, 2020. Liquidity and Going Concern As of December31, 2020, the Company had $386,027 in
cash and cash equivalents. The Company’s working capital deficit at December 31, 2020 was $4,616,658 and the Company has incurred
recurring losses and has an accumulated deficit of $119,430,187. During the twelve-month period ended December 31, 2020, the Company used
approximately $1,133,005 of cash in our operating activities. The Company’s primary source of capital has
been from proceeds from sales of its equity securities, shareholder and executive loans and the sale of its non-core products, as the
strategy has focused on the development of Generx. The Company anticipates that negative cash flows from
operations will continue for the foreseeable future. The Company’s history of recurring losses and uncertainties as to whether operations
will become profitable raises substantial doubt about its ability to continue as a going concern. We have yet to generate positive cash
flows from operations and we are essentially dependent on external funding sources to support the Company’s research, development
and commercialization activities. We do not have any unused credit facilities. We intend to pursue sources of working capital from non-dilutive
funding channels to support the Company’s operations that could include, but not be limited to, (1) up to $3.350 million from potential
royalties from commercial sales of Excellagen® from certain geographic regions, including the United States; (2) Federal government
sponsored research grants; (3) agreements and arrangements covering distributor and strategic partnerships and drug royalty agreements
based on the commercial sale of Generx following the successful completion of the planned FDA-cleared, Phase 3 AFFIRM clinical study and
FDA registration in the U.S., and additional registrations to market and sell Generx in other countries internationally. In addition,
at the appropriate time, with favorable market conditions, and an appropriate enterprise value reflective of the Company’s clinical
status and the Generx [Ad5FGF-4] economic potential, we could also consider the sale of equity and debt securities in a variety privately
negotiated structured transactions or public capital market offerings. The accompanying consolidated financial statements
have been prepared in conformity with U.S. GAAP, which contemplates our continuation as a going concern and the realization of assets
and satisfaction of liabilities in the normal course of business. The Company’s ability to continue operations is dependent on the
execution of management’s plans, which include the raising of additional capital through the equity and/or debt markets, until such
time that funds provided by operations are sufficient to fund working capital requirements. Without additional capital the Company will
not have sufficient sources for research, product development and sales and marketing efforts to bring Generx to commercialization. The
consolidated financial statements contained in this report do not include any adjustments related to the recoverability of assets or classifications
of liabilities that might be necessary should the Company be unable to continue as a going concern. Impact of Coronavirus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consolidated financial statements
have been prepared in accordance with U.S. GAAP and the rules and regulations of the Securities and Exchange Commission (“SEC”). Critical Accounting Policies and Estimates Our consolidated financial statements included Annual
Report on Form 10-K have been prepared in accordance with accounting principles generally accepted in the United States (“U.S. GAAP”).
The preparation of our financial statements in accordance with U.S. GAAP requires that we make estimates and assumptions that affect the
amounts reported in our financial statements and their accompanying notes. Accounting estimates or assumptions are inherently
subject to change, and certain estimates or assumptions are difficult to measure or value. We base our estimates on our historical experience,
industry standards, and various other assumptions that we believe are reasonable under the circumstances. Actual results could differ
from these estimates under different assumptions or conditions. If results differ materially from our estimates, we will make adjustments
to our financial statements prospectively as we become aware of the necessity for an adjustment. We believe that the following accounting policies
involve the most complex judgments concerning assumptions and estimates with the greatest potential impact on our consolidated financial
statements. Therefore, we consider these to be our critical accounting policies and estimates. For further information on all of our significant
accounting policies, see the notes to our consolidated financial statements included in this Annual Report on Form 10-K. Fair Value of Financial Instruments The carrying amounts of cash and cash equivalents,
accounts receivable, inventories, accounts payable, and accrued liabilities approximate fair value due to the short-term maturities of
these instru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significant estimates and critical accounting
policies involve valuing warrants using option pricing models and determination of the valuation allowance for deferred tax assets. Actual results could differ from these estimates.
Management’s estimates and assumptions are reviewed regularly, and the effects of revisions are reflected in the consolidated financial
statements in the periods they are determined to be necessary. Principles of Consolidation The consolidated financial statements include the
accounts of Gene Biotherapeutics Inc., and its consolidated subsidiaries, Angionetics Inc. and Activation Therapeutics, Inc. All significant
inter-company transactions and balances have been eliminated in consolidation. The profit and losses of Angionetics are allocated
among the controlling interest and the non-controlling interest in the same proportions as their ownership interests. Cash and Cash Equivalents The Company considers all highly liquid investments
with maturities of three months or less when purchased to be cash equivalents. Concentration of Credit Risk 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December 31,
2020, the Company had no cash and cash equivalent balances in excess of the federally insured limit of $250,000. The Company has not experienced
any losses in such accounts and believes it is not exposed to significant risk on its cash balances due to the financial position of the
depository institution in which those deposits are held. Property and Equipment, net Property and equipment are stated at cost and include
equipment, installation costs and materials less accumulated depreciation and amortization. Depreciation is calculated on a straight-line
basis over the estimated useful lives of the assets. Estimated useful lives of the assets range from 3 to 5 years. Leasehold improvements
are amortized over the lesser of the useful lives or the term of the respective lease. Expenditures for maintenance and repairs, which do
not extend the useful life of the assets, are charged to expense as incurred. Gains or losses on disposal of property and equipment are
reflected in general and administrative expenses in the statement of operations. Impairment of Long-Lived Assets The Company assesses its property and equipment for
potential impairment when there is a change in circumstances that indicates carrying values of assets may not be recoverable. Such long-lived
ass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venue Recognition The Company’s products have not reached commercialization,
accordingly revenue from product sales have not been recognized. For arrangements that include sales-based royalties, the Company recognizes
revenue based on an assessment of the probability of achievement. There is considerable judgement involved in determining whether it is
probable that royalties will be collected. At the end of each subsequent reporting period, the Company reevaluates the probability of
achievement and if necessary, adjusts the estimate of the overall transaction price. Any such adjustments are recorded on a cumulative
catch-up basis, which would affect revenues and earnings in the period of adjustment. To date, the Company has not recognized revenue
from product sales or for royalties. Research and Development Research and development expenditures, which are charged
to operations in the period incurred, include costs associated with the design, development, testing and enhancement of products, regulatory
fees, the purchase of laboratory supplies, and pre-clinical and clinical studies as well as salaries and benefits for research and development
employe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es and tax
credit carry forwards. Deferred tax assets and liabilities are measured using enacted tax rates expected to apply to taxable income(loss)
in the years in which those temporary differences are expected to be recovered or settled. Due to the Company’s history of losses,
a full valuation allowance was recognized against the deferred tax assets as of December 31,2020 and December 31,2019. The Company expects
that while its product is being developed it will continue to experience annual operating losses for both GAAP financial statements and
income tax purposes. The Company’s policy is to recognize interest
and penalties related to income tax matters and income tax expense. Since the Company has experienced historical and ongoing losses, for
the twelve-month period ended December 31, 2020 and December 31,2019, the Company has not recorded any interest or penalties related to
income tax matters. When tax returns are filed, there may be uncertainty
about the merits of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our tax positions are all more likely
than not to be upheld upon examination. As such, the Company has not recorded a liability for uncertain tax benefits. Under the provision of ASC 740-10, the Company recognizes
the impact of a tax position in its financial statements if the position is more likely than not to be sustained upon examination based
on the technical merits of the position. For the year ended December 31, 2020, the Company had no material unrecognized tax benefits based
on tax positions. As of the tax years ending December 31, 2020 and 2019
the Company had net operating loss carryforwards for federal income tax purposes of approximately $92.066 million for 2020 and $91.4 million
for 2019 and net operating loss carryforwards for state income tax purposes of approximately $53.16 million for 2020 and $52.5 million
for 2019. The pre- 2018 net operating losses begin to expire in 2023 for federal income purposes and in 2028 for state income tax purposes.
The December 31,2020 federal net operating loss carryover includes approximately $910.0 thousand of net operating losses generated in
2018 and later. Federal net operating losses generated from 2018 onwards carryover indefinitely and may generally be used to offset up
to 80% of future taxable income. The Company also has R&amp;D tax credits available for federal and state purposes of $1.8 million and
$1.9 million, respectively. The federal R&amp;D credits will begin to expire December 31, 2035. However as discussed below pursuant to
Internal Revenue Code Section 382 the future utilization of the federal and state net operating loss carry forwards and pursuant to Internal
Revenue Code Section 383 the utilization of the R&amp;D tax credits carryforwards is very limited and will not be fully utilized. The ultimate realization of deferred tax assets depends
on the generation of future taxable income during the periods in which those net operating losses are available. The Company considers
projected future taxable income and tax planning strategies in making their assessment. At present, the Company does not have a sufficient
history of income to conclude that it is more-likely-than-not that the Company will be able to realize all of our tax benefits in the
near future and therefore the Company has established a valuation allowance for the full value of the deferred tax asset. In December 2017, the Tax Cuts and Jobs Act (the “2017
Act) was enacted. The 2017 Tax Act includes a number of changes to existing U.S. tax laws that impact the Company, most notably a reduction
of the U.S. corporate income tax rate from 34 percent to 21 percent for tax years beginning after December 31, 2017. In 2017, the Company
recorded provisional amounts for certain enactment-date effects of the act by applying the guidance in Staff Accounting Bulletin No. 118
(“SAB 118”). In 2018 and 2017, the Company recorded $0 net tax expense related to the enactment-date effects of the Act related
to the remeasurement of deferred tax assets and liabilities. As of December 31, 2018, the Company completed its
accounting for all of the enactment-date income tax effects of the Act and no adjustments were made to the provisional amounts recorded
on December 31, 2017. As of December 31, 2017, the Company remeasured certain
deferred tax assets and liabilities based on the rates at which they were expected to reverse in the future (which was generally 21%),
by recording a provisional amount of $14.5 million, which was fully offset by valuation allowance. Upon further analysis of certain aspects
of the Act and refinement of our calculations during the 12 months ended December 31, 2018, the Company determined that no adjustment
was necessary to our provisional amount. As of December 31, 2020, the Company performed an analysis and remeasured certain deferred tax
assets and liabilities based on the application of IRC Section 382 which limits the utilization of net operating loss carryforwards as
a result of a change in equity ownership. An adjustment of $19.1 million, and $3.6 million was recorded for Federal and California purposes
which was fully offset by the valuation allowance. The Company’s net deferred tax asset consisted
of the following on December 31, 2020 and 2019:
2020 2019
Deferred tax asset
Net operating loss carryforwards $ 5,463,220 $ 28,067,400
Deferred compensation 1,165,300 1,165,300
Depreciation and amortization 223,800 269,300
Research and development credits - 3,451,300
Accrued expenses 895,000 830,200
Impairment loss 513,400 513,400
Other 237,800 216,800
Total deferred tax assets 8,498,520 34,513,400
Less: Valuation allowance (8,498,520 ) (34,513,400 )
Net deferred tax asset $ - $ - The income tax provision (benefit) from income taxes
consists of the following on December 31, 2020 and 2019:
2020 2019
Federal
Current $ - $ -
Deferred 19,266,553 151,422
State
Current - -
Deferred 3,687,827 44,271
Total 22,954,380 195,693
Change in valuation allowance (22,954,380 ) (195,693 )
Income tax provision (benefit) $ - $ - As a result of our loss from operations,
significant operating loss carry forwards and the corresponding valuation allowance, no income tax benefit was recorded on December 31,
2020 and 2019. The provision for income taxes using the statutory federal tax rate as compared to our effective tax rate is summarized
as follows:
2020 2019
Federal income tax rate 21 % 21 %
State income tax rate, net of federal benefit 8.87 % 6.3 %
Income tax return to tax provision adjustment 0 % 0 %
Impact of U.S. 2017 tax act 0 % 0 %
Other permanent differences 5.49 % (2.1 )%
Net operating loss expiration 0 % 0 %
Tax credits % (2.6 )%
Total Tax Rate 35.2 % 22.6 %
Change in valuation allowance (35.2 )% (22.6 )% Pursuant to the Internal Revenue Code (“IRC”)
of 1986, as amended, specifically IRC Section 382 and 383, the Company’s ability to use net operating loss and R&amp;D tax credit
carryforwards (“tax attribute carries forwards”) to offset future taxable income is limited if it experiences a cumulative
change in ownership of more than 50% within a three-year testing period. The Company had an ownership change on May 22, 2020 as result
of the Nostrum investment. The ownership change will also impact the Company’s utilization of its California net operating loss
carry forwards and R&amp;D Credits to the extent that California has provisions similar to the federal limitations on NOL utilization.
Accordingly for periods subsequent to May 22, 2020, the annual utilization of the net operating losses that are carried forward are expected
to be limited. Further, the Company’s deferred tax assets associated with such tax attributes are expected to be significantly reduced
upon realization of the ownership change within the meaning of IRC 382. The Company expects to have operating losses and federal and state
tax losses for the full year December 31, 2020 and for future years as it proceeds with its clinical studies and the development of its
products. Accordingly, the Company has reduced the projected tax benefits of its Federal and California net operating loss carryforwards
by $19.1 million and $3.6 million respectively. Similarly due to the impact of IRC Section 383 and the uncertainty of the utilization
of R&amp;D credits, the Company has reduced the tax benefits of R&amp;D tax credits by $3.4 million. Earnings (Loss) Per Common Share Basic earnings (loss) per common share is computed
by dividing net income or loss by the weighted average number of common shares outstanding during the period. Diluted earnings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included in the calculation of loss per common share for the twelve-month period ending December 31, 2020 and were not
included in the calculation of income per common share for the twelve-month period ending December 31, 2019. As of December 31, 2020, there were potentially dilutive
securities issued and outstanding which consisted of shares of convertible Series A preferred stock convertible into shares of the Company’s
common stock and 1,700,000 shares of convertible Series B preferred stock convertible into 150,442,478 shares of the Company’s common
stock and potentially dilutive securities consisted of outstanding stock options and warrants to acquire 14,811,333 shares of the Company’s
common stock. The shares of Series A preferred stock includes both the shares owned by Sabby Healthcare Master Volatility Fund and the
220 shares owned by Nostrum Pharmaceuticals, LLC. Stock-Based Equity and Options Compensation The Company recognizes the fair value of all share-based
payment awards in the statement of operation over the requisite vesting period for each expected volatility, expected term, and risk-free
interest rate. The Company estimated the fair value of an option
awar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actual forfeiture rate is materially different from
the estimates, the equity–based compensation could be significantly different from what the Company has recorded in the current
period. Advertising expenses We expense advertising as incurred.
Advertising expense for the years ended December 31, 2020 and 2019 were $ Nil. Recent Accounting Pronouncements In February 2016, the FASB issued Accounting Standards
Update (“ASU”) 2016-02,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Property and Equipment Property and equipment consisted of the following:
December 31, December 31,
2020 2019
Computer and telecommunication equipment $ 16,331 $ 12,902
Office equipment 5,871 5,871
Office furniture and equipment 7,396 7,396
Leasehold improvements 177,436 177,436
207,034 203,605
Accumulated depreciation and amortization (202,781 ) (200,965 )
Property and equipment, net $ 4,253 $ 2,640 Depreciation and amortization of property and equipment
for twelve-month period ended December 31, 2020, and 2019 totaled $1,816 and $58,17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3:43:49Z</dcterms:created>
  <dcterms:modified xmlns:dcterms="http://purl.org/dc/terms/" xmlns:xsi="http://www.w3.org/2001/XMLSchema-instance" xsi:type="dcterms:W3CDTF">2022-04-13T23:43:49Z</dcterms:modified>
</cp:coreProperties>
</file>